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AND SUMMARY OF SIGNIFI"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LONG-TERM DEBT" sheetId="14" state="visible" r:id="rId14"/>
    <sheet xmlns:r="http://schemas.openxmlformats.org/officeDocument/2006/relationships" name="CONCENTRATION OF RISK"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BENEFIT PLANS" sheetId="19" state="visible" r:id="rId19"/>
    <sheet xmlns:r="http://schemas.openxmlformats.org/officeDocument/2006/relationships" name="DERIVATIVE INSTRUMENTS AND FORE" sheetId="20" state="visible" r:id="rId20"/>
    <sheet xmlns:r="http://schemas.openxmlformats.org/officeDocument/2006/relationships" name="RELATED PARTIES AND TRANSACTION" sheetId="21" state="visible" r:id="rId21"/>
    <sheet xmlns:r="http://schemas.openxmlformats.org/officeDocument/2006/relationships" name="THE COMPANY_S EXIT FROM BRAZIL"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UNAUDITED QUARTERLY RESULTS OF " sheetId="25" state="visible" r:id="rId25"/>
    <sheet xmlns:r="http://schemas.openxmlformats.org/officeDocument/2006/relationships" name="BUSINESS AND SUMMARY OF SIGNI26"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LONG-TERM DEBT (Tables)"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THE COMPANY_S EXIT FROM BRAZIL "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UNAUDITED QUARTERLY RESULTS O36" sheetId="36" state="visible" r:id="rId36"/>
    <sheet xmlns:r="http://schemas.openxmlformats.org/officeDocument/2006/relationships" name="BUSINESS AND SUMMARY OF SIGNI37" sheetId="37" state="visible" r:id="rId37"/>
    <sheet xmlns:r="http://schemas.openxmlformats.org/officeDocument/2006/relationships" name="INVENTORIES, NET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GOODWILL (Details textual)" sheetId="41" state="visible" r:id="rId41"/>
    <sheet xmlns:r="http://schemas.openxmlformats.org/officeDocument/2006/relationships" name="LONG-TERM DEBT (Details)" sheetId="42" state="visible" r:id="rId42"/>
    <sheet xmlns:r="http://schemas.openxmlformats.org/officeDocument/2006/relationships" name="LONG-TERM DEBT (Details 1)" sheetId="43" state="visible" r:id="rId43"/>
    <sheet xmlns:r="http://schemas.openxmlformats.org/officeDocument/2006/relationships" name="LONG-TERM DEBT (Details Textual" sheetId="44" state="visible" r:id="rId44"/>
    <sheet xmlns:r="http://schemas.openxmlformats.org/officeDocument/2006/relationships" name="CONCENTRATION OF RISK (Details " sheetId="45" state="visible" r:id="rId45"/>
    <sheet xmlns:r="http://schemas.openxmlformats.org/officeDocument/2006/relationships" name="STOCKHOLDERS_ EQUITY (Details)" sheetId="46" state="visible" r:id="rId46"/>
    <sheet xmlns:r="http://schemas.openxmlformats.org/officeDocument/2006/relationships" name="STOCKHOLDERS_ EQUITY (Details 1" sheetId="47" state="visible" r:id="rId47"/>
    <sheet xmlns:r="http://schemas.openxmlformats.org/officeDocument/2006/relationships" name="STOCKHOLDERS_ EQUITY (Details 2" sheetId="48" state="visible" r:id="rId48"/>
    <sheet xmlns:r="http://schemas.openxmlformats.org/officeDocument/2006/relationships" name="STOCKHOLDERS_ EQUITY (Details T"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Textual)" sheetId="53" state="visible" r:id="rId53"/>
    <sheet xmlns:r="http://schemas.openxmlformats.org/officeDocument/2006/relationships" name="EARNINGS PER SHARE (Details)" sheetId="54" state="visible" r:id="rId54"/>
    <sheet xmlns:r="http://schemas.openxmlformats.org/officeDocument/2006/relationships" name="BENEFIT PLANS (Details Textual)" sheetId="55" state="visible" r:id="rId55"/>
    <sheet xmlns:r="http://schemas.openxmlformats.org/officeDocument/2006/relationships" name="DERIVATIVE INSTRUMENTS AND FO56" sheetId="56" state="visible" r:id="rId56"/>
    <sheet xmlns:r="http://schemas.openxmlformats.org/officeDocument/2006/relationships" name="RELATED PARTIES AND TRANSACTI57" sheetId="57" state="visible" r:id="rId57"/>
    <sheet xmlns:r="http://schemas.openxmlformats.org/officeDocument/2006/relationships" name="THE COMPANY_S EXIT FROM BRAZI58" sheetId="58" state="visible" r:id="rId58"/>
    <sheet xmlns:r="http://schemas.openxmlformats.org/officeDocument/2006/relationships" name="THE COMPANY_S EXIT FROM BRAZI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SEGMENT REPORTING (Details)" sheetId="63" state="visible" r:id="rId63"/>
    <sheet xmlns:r="http://schemas.openxmlformats.org/officeDocument/2006/relationships" name="SEGMENT REPORTING (Details 1)" sheetId="64" state="visible" r:id="rId64"/>
    <sheet xmlns:r="http://schemas.openxmlformats.org/officeDocument/2006/relationships" name="SEGMENT REPORTING (Details Text" sheetId="65" state="visible" r:id="rId65"/>
    <sheet xmlns:r="http://schemas.openxmlformats.org/officeDocument/2006/relationships" name="UNAUDITED QUARTERLY RESULTS O66" sheetId="66" state="visible" r:id="rId66"/>
  </sheets>
  <definedNames/>
  <calcPr calcId="124519" fullCalcOnLoad="1"/>
</workbook>
</file>

<file path=xl/sharedStrings.xml><?xml version="1.0" encoding="utf-8"?>
<sst xmlns="http://schemas.openxmlformats.org/spreadsheetml/2006/main" uniqueCount="826">
  <si>
    <t>Document And Entity Information - USD ($)</t>
  </si>
  <si>
    <t>12 Months Ended</t>
  </si>
  <si>
    <t>Jan. 31, 2018</t>
  </si>
  <si>
    <t>Apr. 10, 2018</t>
  </si>
  <si>
    <t>Jul. 31, 2017</t>
  </si>
  <si>
    <t>Document Information [Line Items]</t>
  </si>
  <si>
    <t>Document Type</t>
  </si>
  <si>
    <t>10-K</t>
  </si>
  <si>
    <t>Amendment Flag</t>
  </si>
  <si>
    <t>false</t>
  </si>
  <si>
    <t>Document Period End Date</t>
  </si>
  <si>
    <t>Jan. 31,
		2018</t>
  </si>
  <si>
    <t>Document Fiscal Year Focus</t>
  </si>
  <si>
    <t>Document Fiscal Period Focus</t>
  </si>
  <si>
    <t>FY</t>
  </si>
  <si>
    <t>Entity Registrant Name</t>
  </si>
  <si>
    <t>LAKELAND INDUSTRIES INC</t>
  </si>
  <si>
    <t>Entity Central Index Ke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Trading Symbol</t>
  </si>
  <si>
    <t>LAKE</t>
  </si>
  <si>
    <t>Entity Common Stock, Shares Outstanding</t>
  </si>
  <si>
    <t>CONSOLIDATED STATEMENTS OF OPERATIONS - USD ($) $ in Thousands</t>
  </si>
  <si>
    <t>Jan. 31, 2017</t>
  </si>
  <si>
    <t>Jan. 31, 2016</t>
  </si>
  <si>
    <t>Net sales from continuing operations</t>
  </si>
  <si>
    <t>Cost of goods sold from continuing operations</t>
  </si>
  <si>
    <t>Gross profit from continuing operations</t>
  </si>
  <si>
    <t>Operating expenses from continuing operations</t>
  </si>
  <si>
    <t>Operating profit from continuing operations</t>
  </si>
  <si>
    <t>Other income (loss), net from continuing operations</t>
  </si>
  <si>
    <t>Interest expense from continuing operations</t>
  </si>
  <si>
    <t>Income before taxes from continuing operations</t>
  </si>
  <si>
    <t>Income tax expense from continuing operations</t>
  </si>
  <si>
    <t>Net income from continuing operations</t>
  </si>
  <si>
    <t>Noncash reclassification of Other Comprehensive Income To Statement of Operations (no impact on stockholders' equity)</t>
  </si>
  <si>
    <t>Loss from operations from discontinued operations</t>
  </si>
  <si>
    <t>Loss from disposal of discontinued operations</t>
  </si>
  <si>
    <t>Loss before taxes for discontinued operations</t>
  </si>
  <si>
    <t>Income tax benefit from discontinued operations</t>
  </si>
  <si>
    <t>Net loss from discontinued operations</t>
  </si>
  <si>
    <t>Net income</t>
  </si>
  <si>
    <t>Net income (loss) per common share - Basic:</t>
  </si>
  <si>
    <t>Income from continuing operations</t>
  </si>
  <si>
    <t>Loss from discontinued operations</t>
  </si>
  <si>
    <t>Net Income</t>
  </si>
  <si>
    <t>Net income (loss) per common share - Diluted:</t>
  </si>
  <si>
    <t>Weighted average common shares outstanding:</t>
  </si>
  <si>
    <t>Basic</t>
  </si>
  <si>
    <t>Diluted</t>
  </si>
  <si>
    <t>CONSOLIDATED STATEMENTS OF COMPREHENSIVE INCOME - USD ($) $ in Thousands</t>
  </si>
  <si>
    <t>Other comprehensive income (loss):</t>
  </si>
  <si>
    <t>Cash flow hedges</t>
  </si>
  <si>
    <t>Foreign currency translation adjustments</t>
  </si>
  <si>
    <t>Other comprehensive income (loss)</t>
  </si>
  <si>
    <t>Comprehensive income</t>
  </si>
  <si>
    <t>Lakeland Brazil, S.A. [Member]</t>
  </si>
  <si>
    <t>Brazil noncash reclassification of other comprehensive income to Statement of Operations (transfer of Lakeland Brazil shares)</t>
  </si>
  <si>
    <t>CONSOLIDATED BALANCE SHEETS - USD ($) $ in Thousands</t>
  </si>
  <si>
    <t>Current assets</t>
  </si>
  <si>
    <t>Cash and cash equivalents</t>
  </si>
  <si>
    <t>Accounts receivable, net of allowance for doubtful accounts of $480 and $417 at January 31, 2018 and 2017, respectively</t>
  </si>
  <si>
    <t>Inventories, net of allowance of $2,422 and $2,305 at January 31, 2018 and 2017, respectively</t>
  </si>
  <si>
    <t>Prepaid VAT and other taxes</t>
  </si>
  <si>
    <t>Other current assets</t>
  </si>
  <si>
    <t>Total current assets</t>
  </si>
  <si>
    <t>Property and equipment, net</t>
  </si>
  <si>
    <t>Assets held for sale</t>
  </si>
  <si>
    <t>Deferred tax assets</t>
  </si>
  <si>
    <t>Other assets</t>
  </si>
  <si>
    <t>Goodwill</t>
  </si>
  <si>
    <t>Total assets</t>
  </si>
  <si>
    <t>[1]</t>
  </si>
  <si>
    <t>Current liabilities</t>
  </si>
  <si>
    <t>Accounts payable</t>
  </si>
  <si>
    <t>Accrued compensation and benefits</t>
  </si>
  <si>
    <t>Other accrued expenses</t>
  </si>
  <si>
    <t>Current maturity of long-term debt</t>
  </si>
  <si>
    <t>Short-term borrowings</t>
  </si>
  <si>
    <t>Borrowings under revolving credit facility</t>
  </si>
  <si>
    <t>Total current liabilities</t>
  </si>
  <si>
    <t>Long-term portion of debt</t>
  </si>
  <si>
    <t>Total liabilities</t>
  </si>
  <si>
    <t>Commitments and contingencies</t>
  </si>
  <si>
    <t xml:space="preserve"> </t>
  </si>
  <si>
    <t>Stockholders’ equity</t>
  </si>
  <si>
    <t>Preferred stock, $0.01 par; authorized 1,500,000 shares (none issued)</t>
  </si>
  <si>
    <t>Common stock, $0.01 par; authorized 10,000,000 shares, Issued 8,472,640 and 7,620,215; outstanding 8,116,199 and 7,263,774 at January 31, 2018 and 2017, respectively</t>
  </si>
  <si>
    <t>Treasury stock, at cost; 356,441 shares at January 31, 2018 and 2017</t>
  </si>
  <si>
    <t>Additional paid-in capital</t>
  </si>
  <si>
    <t>Retained earnings</t>
  </si>
  <si>
    <t>Accumulated other comprehensive loss</t>
  </si>
  <si>
    <t>Total stockholders' equity</t>
  </si>
  <si>
    <t>Total liabilities and stockholders' equity</t>
  </si>
  <si>
    <t>Negative assets reflect intersegment amounts eliminated in consolidation</t>
  </si>
  <si>
    <t>CONSOLIDATED BALANCE SHEETS [Parenthetical] - USD ($) $ in Thousands</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 USD ($) $ in Thousands</t>
  </si>
  <si>
    <t>Total</t>
  </si>
  <si>
    <t>Common Stock [Member]</t>
  </si>
  <si>
    <t>Treasury Stock [Member]</t>
  </si>
  <si>
    <t>Additional Paid-in Capital [Member]</t>
  </si>
  <si>
    <t>Retained Earnings [Member]</t>
  </si>
  <si>
    <t>Accumulated Other Comprehensive Loss [Member]</t>
  </si>
  <si>
    <t>Balance at Jan. 31, 2015</t>
  </si>
  <si>
    <t>Balance (in shares) at Jan. 31, 2015</t>
  </si>
  <si>
    <t>Stock-based compensation:</t>
  </si>
  <si>
    <t>Director Stock Options Exercised</t>
  </si>
  <si>
    <t>Director Stock Options Exercised (in shares)</t>
  </si>
  <si>
    <t>Restricted stock issued</t>
  </si>
  <si>
    <t>Restricted stock issued (in shares)</t>
  </si>
  <si>
    <t>Restricted Stock Plan</t>
  </si>
  <si>
    <t>Return of shares in lieu of payroll tax withholding</t>
  </si>
  <si>
    <t>Return of shares in lieu of payroll tax withholding (in shares)</t>
  </si>
  <si>
    <t>Balance at Jan. 31, 2016</t>
  </si>
  <si>
    <t>Balance (in shares) at Jan. 31, 2016</t>
  </si>
  <si>
    <t>Balance at Jan. 31, 2017</t>
  </si>
  <si>
    <t>Balance (in shares) at Jan. 31, 2017</t>
  </si>
  <si>
    <t>Sale of common shares in a public offering, net of issuance costs of approximately $1.0 million</t>
  </si>
  <si>
    <t>Sale of common shares in a public offering, net of issuance costs of approximately $1.0 million (In shares)</t>
  </si>
  <si>
    <t>Balance at Jan. 31, 2018</t>
  </si>
  <si>
    <t>Balance (in shares) at Jan. 31, 2018</t>
  </si>
  <si>
    <t>CONSOLIDATED STATEMENTS OF STOCKHOLDERS' EQUITY [Parenthetical] $ in Millions</t>
  </si>
  <si>
    <t>Jan. 31, 2018USD ($)</t>
  </si>
  <si>
    <t>Adjustments to Additional Paid in Capital, Stock Issued, Issuance Costs</t>
  </si>
  <si>
    <t>CONSOLIDATED STATEMENTS OF CASH FLOWS - USD ($) $ in Thousands</t>
  </si>
  <si>
    <t>Cash flows from operating activities:</t>
  </si>
  <si>
    <t>Adjustments to reconcile net income to net cash provided by (used in) operating activities</t>
  </si>
  <si>
    <t>Provision for (recovery of) inventory obsolescence</t>
  </si>
  <si>
    <t>Provision for (recovery of) doubtful accounts</t>
  </si>
  <si>
    <t>Reserve against note receivable from former Brazilian subsidiary for doubtful collectability</t>
  </si>
  <si>
    <t>Deferred income taxes</t>
  </si>
  <si>
    <t>Depreciation and amortization</t>
  </si>
  <si>
    <t>Stock based and restricted stock compensation</t>
  </si>
  <si>
    <t>Loss on disposal of property and equipment</t>
  </si>
  <si>
    <t>Interest expense resulting from Arbitration Award</t>
  </si>
  <si>
    <t>Impairment write-down on assets held for sale</t>
  </si>
  <si>
    <t>Noncash reclassification of other comprehensive income to statement of operations due to the disposal of Brazil</t>
  </si>
  <si>
    <t>(Increase) decrease in operating assets:</t>
  </si>
  <si>
    <t>Accounts receivable</t>
  </si>
  <si>
    <t>Inventories</t>
  </si>
  <si>
    <t>Increase (decrease) in operating liabilities:</t>
  </si>
  <si>
    <t>Accrued expenses and other liabilities</t>
  </si>
  <si>
    <t>Net cash used by the sale of Brazil</t>
  </si>
  <si>
    <t>Accrued expenses for disposal of Brazil</t>
  </si>
  <si>
    <t>Arbitration award in Brazil</t>
  </si>
  <si>
    <t>Net cash provided by (used in) operating activities</t>
  </si>
  <si>
    <t>Cash flows from investing activities:</t>
  </si>
  <si>
    <t>Proceeds from sale of property</t>
  </si>
  <si>
    <t>Note receivable from former Brazilian subsidiary for doubtful collectability</t>
  </si>
  <si>
    <t>Purchases of property and equipment</t>
  </si>
  <si>
    <t>Net cash used in investing activities</t>
  </si>
  <si>
    <t>Cash flows from financing activities:</t>
  </si>
  <si>
    <t>Net borrowings (repayments) under revolving credit facility</t>
  </si>
  <si>
    <t>Loan repayments, short-term</t>
  </si>
  <si>
    <t>Loan borrowings, short-term</t>
  </si>
  <si>
    <t>Loan repayments, long-term</t>
  </si>
  <si>
    <t>Loan borrowings, long-term</t>
  </si>
  <si>
    <t>UK borrowings (repayments) under line of credit facility and invoice financing facilities, net</t>
  </si>
  <si>
    <t>Proceeds from exercise of stock options</t>
  </si>
  <si>
    <t>Shares returned to pay employee taxes under restricted stock program</t>
  </si>
  <si>
    <t>Proceeds from public offering, net of issuance costs of approximately $1.0 million</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Cash paid for interest</t>
  </si>
  <si>
    <t>Cash paid for taxes</t>
  </si>
  <si>
    <t>CONSOLIDATED STATEMENTS OF CASH FLOWS [Parenthetical] $ in Millions</t>
  </si>
  <si>
    <t>Payments of Stock Issuance Costs</t>
  </si>
  <si>
    <t>BUSINESS AND SUMMARY OF SIGNIFICANT ACCOUNTING POLICIES</t>
  </si>
  <si>
    <t>Accounting Policies [Abstract]</t>
  </si>
  <si>
    <t>Basis of Presentation and Significant Accounting Policies [Text Block]</t>
  </si>
  <si>
    <t xml:space="preserve"> 1. BUSINESS AND SUMMARY OF SIGNIFICANT ACCOUNTING POLICIES Business Lakeland Industries, Inc. and Subsidiaries (“Lakeland,” the “Company,” “we,” “our” or “us”), a Delaware corporation organized in April 1986, manufactures and sells a comprehensive line of safety garments and accessories for the industrial protective clothing market. For purposes of these financial statements, FY refers to a fiscal year ended January 31; thus, FY18 refers to the fiscal year ended January 31, 2018. The Company prepares its financial statements in accordance with accounting principles generally accepted in the United States of America (“US GAAP”). The following is a description of the Company’s significant accounting policies. Summary of Significant Accounting Policies The accompanying consolidated financial statements include the accounts of the Company and its wholly owned subsidiaries. All significant intercompany accounts and transactions have been eliminated.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The Company considers highly liquid temporary cash investments with original maturities of three months or less to be cash equivalents. Cash equivalents consist of money market funds.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include freight-in, materials, labor and overhead costs and are stated at the lower of cost (on a first-in, first-out basis) or net realized value. Provision is made for slow-moving, obsolete or unusable inventory. 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reporting unit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 As of January 31, 2018 and January 31, 2017, no impairment was recorded.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Revenue Recognition The Company derives its sales primarily from its limited use/disposable protective clothing and secondarily from its sales of reflective clothing, high-end chemical protective suits, firefighting and heat protective apparel, reusable woven garments and gloves and arm guards. Sales are recognized when goods are shipped, at which time title and the risk of loss pass to the customer. Sales are reduced for sales returns and allowances. Payment terms are generally net 30 days for United States sales and net 90 days for international sales. Substantially, all of the Company's sales are made through distributors. There are no significant differences across product lines or customers in different geographical areas in the manner in which the Company's sales are made. Lakeland offers a growth rebate to certain distributors each year on a calendar-year basis. Sales are traced on a monthly basis, and accruals are based on sales growth over the prior year. The growth rebate accrual is adjusted either up or down on a monthly basis as a reduction (increase) to revenue and an increase (reduction) to the accrual based on monthly sales trends as compared with prior year. Based on volume and products purchased, distributors can earn anywhere from 1 6 Our sales are generally final; however, requests for return of goods can be made and must be received within 90 days from invoice date. No returns will be accepted without a written authorization. Return products may be subject to a restocking charge and must be shipped freight prepaid. Any special made-to-order items are not returnable. Customer returns have historically been insignificant. Customer pricing is subject to change on a 30-day notice; exceptions based on meeting competitors' pricing are considered on a case-by-case basis. Revenue is recorded net of taxes collected from customers. The related taxes that are remitted to governmental authorities, with the collected taxes recorded as current liabilities until remitted to the relevant government authority. For larger orders, except in its Lakeland Fire product line, the Company absorbs the cost of shipping and handling. For those customers who are billed the cost of shipping and handling fees, such amounts are included in net sales. Shipping and handling costs associated with the outbound freight are included in operating expenses and aggregated approximately $ 2.2 2.0 2.5 Advertising costs are expensed as incurred and included in operating expenses on the consolidated statement of operations. Advertising and co-op costs amounted to $ 443,000 342,000 326,000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Research and development costs include labor, equipment and materials costs and are expensed as incurred and included in operating expenses. Research and development expenses aggregated were approximately $ 280,000 463,000 165,000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The Company maintains manufacturing operations in Mexico, India, Argentina and the People’s Republic of China and can access independent contractors in China, Vietnam, Argentina and Mexico.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gains included in net income for the years ended January 31, 2018, 2017 and 2016, were approximately $ 1.1 0.4 0.1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consolidated balance sheets at their fair value as of the balance sheet dates based on current market rates as further discussed in Note 1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fiscal year. Certain reclassifications have been made to the prior year’s consolidated financial statements to conform to the current year presentation. These reclassifications have no effect on the accompanying consolidated financial statements. The Company considers the applicability and impact of all accounting standards updates (“ASUs”). Management periodically reviews new accounting standards that are issued. New Accounting Pronouncements Recently Adopted In July 2015, the Financial Accounting Standards Board (“FASB”) issued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Y18 using a prospective application. The adoption of this guidance did not have a material impact to the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Y18, which did not have a material impact to the consolidated financial statements and related disclosures. The amendments requiring recognition of excess tax benefits and tax deficiencies in the income statement will be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will apply the amendments related to the presentation of excess tax benefits on the consolidated statement of cash flows using a retrospective transition method, and as a result, excess tax benefits related to share-based awards which had been previously classified as cash flows from financing activities will be reclassified as cash flows from operating activities.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Febr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will adopt Topic 606 in the first quarter of its fiscal 2019 using the retrospective transition method. The Company continues to assess the impact of the new standard and design of internal control over financial reporting, but based upon the terms of our agreements we do not expect the adoption to have a material effect on our consolidated financial results. The standard’s core principle is that a company will recognize revenue when it transfers promised goods or services to customers in an amount that reflects the consideration that the company expects to be entitled in exchange for those goods or services. While the Company’s evaluation has not been completed, the Company has not identified any information that would indicate that the new guidance will have a material impact on its consolidated financial position, results of operations and cash flows upon adoption in its first quarter of fiscal 2019.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but has not determined the effects that the adoption of the pronouncement may have on its consolidated financial statements and related disclosure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No.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For all other entities, the amendments in Part I of this ASU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and related disclosures. In August 2017, the FASB issued ASU 2017-12, Derivatives and Hedging (Topic 815): Targeted Improvements to Accounting for Hedging Activities In February 2018, the FASB issued ASU 2018-02, Income Statement  Reporting Comprehensive Income (Topic 220): Reclassification of Certain Tax Effects From Accumulated Other Comprehensive Income,”</t>
  </si>
  <si>
    <t>INVENTORIES, NET</t>
  </si>
  <si>
    <t>Inventory Disclosure [Abstract]</t>
  </si>
  <si>
    <t>Inventory Disclosure [Text Block]</t>
  </si>
  <si>
    <t xml:space="preserve"> 2. INVENTORIES, NET January 31, 2018 January 31, 2017 Raw materials $ 14,767 $ 14,312 Work-in-process 2,357 1,233 Finished goods 25,795 19,990 $ 42,919 $ 35,535 </t>
  </si>
  <si>
    <t>PROPERTY AND EQUIPMENT, NET</t>
  </si>
  <si>
    <t>Property, Plant and Equipment, Net [Abstract]</t>
  </si>
  <si>
    <t>Property, Plant and Equipment Disclosure [Text Block]</t>
  </si>
  <si>
    <t xml:space="preserve"> 3. PROPERTY AND EQUIPMENT, NET Useful Life in Years January 31, 2018 January 31, 2017 (000’s) (000’s) Machinery and equipment 3-10 $ 6,116 $ 6,442 Furniture and fixtures 3-10 328 306 Leasehold improvements Lease term 1,217 1,207 Land and building (China) 20-30 1,764 1,764 Land and building (Canada) 30 1,982 1,864 Land and buildings (USA) 30 3,460 3,417 Land and buildings (Mexico) 30 2,070 2,070 16,937 17,070 Less accumulated depreciation and amortization (8,907) (8,805) Assets held for sale 150 901 Construction-in-progress 759 262 $ 8,939 $ 9,428 Depreciation and amortization expense from continuing operations for FY18, FY17 and FY16 774,742 1,194,000 $ 985,863 The estimated cost to complete construction-in-progress at January 31, 2018 is approximately $ 2,000,000 During FY18, conditions in the Brazilian economy caused management to believe that the Company’s assets held for sale in that country should be analyzed for impairment. The analysis resulted in an impairment write-down of $ 0.7 0.2 1.1 0.2</t>
  </si>
  <si>
    <t>GOODWILL</t>
  </si>
  <si>
    <t>Goodwill and Intangible Assets Disclosure [Abstract]</t>
  </si>
  <si>
    <t>Goodwill Disclosure [Text Block]</t>
  </si>
  <si>
    <t xml:space="preserve"> 4. GOODWILL On August 1, 2005, the Company purchased Mifflin Valley, Inc., a Pennsylvania manufacturer, the operations of which now comprise the Company’s Reflective division. This acquisition resulted in the recording of $ 0.9</t>
  </si>
  <si>
    <t>LONG-TERM DEBT</t>
  </si>
  <si>
    <t>Debt Disclosure [Abstract]</t>
  </si>
  <si>
    <t>Long-term Debt [Text Block]</t>
  </si>
  <si>
    <t xml:space="preserve"> 5. LONG-TERM DEBT Revolving Credit Facility On June 28, 2013, as amended on March 31, 2015 and June 3, 2015, Lakeland Industries, Inc. and its wholly owned Canadian subsidiary, Lakeland Protective Wear Inc. (collectively the “Borrowers”), entered into a Loan and Security Agreement (the “AloStar Loan Agreement”) with AloStar Business Credit, a division of AloStar Bank of Commerce (“AloStar”). The AloStar Loan Agreement provided the Borrowers with a $ 15 4.25 On May 10, 2017, the Company entered into a Loan Agreement (the “Loan Agreement”) with SunTrust Bank (“Lender”). The Loan Agreement provides the Company with a secured (i) $ 20.0 5.0 1,575,000 10.0 30.0 85 1,500,000 7.5 May 10, 2020 3.0 Borrowings under the term loan and the revolving credit facility bear interest at an interest rate determined by reference whether the loan is a base rate loan or Eurodollar loan, with the rate election made by the Company at the time of the borrowing or at any time the Company elects pursuant to the terms of the Loan Agreement. The term loan is payable in equal monthly principal installments of $ 13,125 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 0 4.8 The Company agreed to maintain a minimum “fixed charge coverage ratio” (as defined in the Loan Agreement) as of the end of each fiscal quarter, commencing with the fiscal quarter ended July 31, 2017, of not less than 1.10 to 1.00 during the applicable fiscal quarter, and agreed to certain negative covenants that are customary for credit arrangements of this type, including restrictions on the Company’s ability to enter into mergers, acquisitions or other business combination transactions, conduct its business, grant liens, make certain investments, incur additional indebtedness, and make stock repurchases. In connection with the Loan Agreement, the Company entered into a security agreement, dated May 10, 2017, with Lender pursuant to which the Company granted to Lender a first priority perfected security interest in substantially all real and personal property of the Company.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 1,250,000 1.9 1,500,000 2.3 3.46 3.0 400,000 0.6 0.2 0.1 0.9 0.85 Canada Loans In September 2013, the Company refinanced its loan with the Development Bank of Canada (“BDC”) for a principal amount of approximately $ 1.1 240 6.45 6,048 8,169 716,000 1.0 50,000 Argentina Loan In April 2015, Lakeland Argentina S.R.L. (“Lakeland Argentina”), the Company’s Argentina subsidiary was granted a $ 300,000 31,000 The following three loans were made under the $300,000 facility stated above: On July 1, 2016, Lakeland Argentina and Banco de la Nación Argentina (“BNA”) entered into an agreement for Lakeland Argentina to obtain a loan in the amount of ARS 569,000 38,000 27.06 May 19, 2017 Lakeland Argentina and BNA entered into an agreement for Lakeland Argentina to obtain a loan in the amount of ARS 1.8 112,000 20.0 0.6 31,000 Short-Term Long-term Current Maturity of Long- Revolving Credit 1/31/2018 1/31/2017 1/31/2018 1/31/2017 1/31/2018 1/31/2017 1/31/2018 1/31/2017 Argentina $ 31 $ 27 $  $  $ $  $  $  Canada    716  50   UK 180 126       USA   1,312  158   4,865 Totals $ 211 $ 153 $ 1,312 $ 716 $ 158 $ 50 $  $ 4,865 Five-year Debt Payout Schedule Total 1 Year or 2 Years 3 Years 4 Years 5 Years After 5 Revolving credit facility $  $  $  $  $  $  $  Borrowings in USA 1,470 158 158 1,154    Borrowings in Canada        Borrowings in UK 180 180      Borrowings in Argentina 31 31      Total $ 1,681 $ 369 $ 158 $ 1,154 $  $  $  </t>
  </si>
  <si>
    <t>CONCENTRATION OF RISK</t>
  </si>
  <si>
    <t>Risks and Uncertainties [Abstract]</t>
  </si>
  <si>
    <t>Concentration Risk Disclosure [Text Block]</t>
  </si>
  <si>
    <t xml:space="preserve"> 6.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is approximately $ 12.0 3.8 Major Customer No customer accounted for more than 10% of net sales Major Supplier Our largest supplier, Precision Fabrics Group, accounted for 11 13 10 , respectively. There were no other vendors over 10%</t>
  </si>
  <si>
    <t>STOCKHOLDERS’ EQUITY</t>
  </si>
  <si>
    <t>Equity [Abstract]</t>
  </si>
  <si>
    <t>Stockholders' Equity Note Disclosure [Text Block]</t>
  </si>
  <si>
    <t xml:space="preserve"> 7. STOCKHOLDERS’ EQUITY The 2017, 2015 and 2012 Stock Plans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The 2017 Plan also permits the grant of awards that qualify for “performance-based compensation” within the meaning of Section 162(m) of the U.S. Internal Revenue Code. The Committee has the authority to determine the type of award, as well as the amount, terms and conditions of each award, under the 2017 Plan, subject to the limitations and other provisions of the 2017 Plan. An aggregate of 360,000 Number of shares awarded total Minimum Target Maximum Cap Employees 21,145 31,718 42,291 50,748 Non-Employee Directors 7,246 10,870 14,493 17,391 Total 28,391 42,588 56,784 68,139 Value at grant date (numbers below are rounded to the nearest $100) Minimum Target Maximum Cap Employees $ 291,800 $ 437,700 $ 583,600 $ 700,300 Non-Employee Directors 100,000 150,000 200,000 240,000 Total $ 391,800 $ 587,700 $ 783,600 $ 940,300 Of the total number of shares awarded at Maximum, there are an aggregate of 56,784 6,376 13.80 1,913 The actual number of shares of common stock of the Company, if any, to be earned by the award recipients is determined over a full three fiscal year performance period commencing on February 1, 2017 and ending on January 31, 2020, based on the level of earnings before interest, taxes, depreciation and amortization (“EBITDA”) achieved by the Company over this period. The EBITDA targets have been set for each of the Minimum, Target, Maximum and Cap levels, at higher amounts for each of the higher levels. The actual EBITDA amount achieved is determined by the Committee and may be adjusted for items determined to be unusual in nature or infrequent in occurrence, which items may include, without limitation, the charges or costs associated with restructurings of the Company or any subsidiary, discontinued operations, and the cumulative effects of accounting changes. Under the 2017 Plan, as described above, the Company awarded performance-based restricted stock and stock appreciation rights to eligible employees and directors. Such awards were at either Minimum, Target, Maximum or Cap levels, based on three year EBITDA targets. The Company recognizes expense related to performance-based restricted share awards over the requisite performance period using the straight-line attribution method based on the most probable outcome (minimum, target, maximum, cap or zero) at the end of the performance period and the price of the Company’s common stock price at the date of grant. The Company is recognizing expense related to awards under the 2017 Plan at Maximum and these expenses were $ 143,010 year The 2017 Plan is the successor to the Lakeland Industries, Inc. 2015 Stock Plan (the “2015 Plan”). The executive officers and all other employees and directors of the Company and its subsidiaries were eligible to participate in the 2015 Plan. The 2015 Plan authorized the issuance of awards of restricted stock, restricted stock units, performance shares, performance units and other stock-based awards. The 2015 Plan also permitted the grant of awards that qualify for “performance-based compensation” within the meaning of Section 162(m) of the U.S. Internal Revenue Code. The aggregate number of shares of the Company’s common stock that was issuable under the 2015 Plan was 100,000 67,000 43,029 23,971 The 2015 Plan, was the successor to the Company’s 2012 Stock Incentive Plan (the “2012 Plan”). The Company’s 2012 Plan authorized the issuance of up to a maximum of 310,000 293,887 Under the 2012 Plan and the 2015 Plan, the Company generally awarded eligible employees and directors with either performance-based or time-based restricted shares. Performance-based restricted shares were awarded at either baseline (target), maximum or zero amounts. The number of restricted shares subject to any award was not tied to a formula or comparable company target ranges, but rather was determined at the discretion of the Committee at the end of the applicable performance period, which was two years under the 2015 Plan and had been three years under the 2012 Plan. The Company recognized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As of January 31, 2018, unrecognized stock-based compensation expense totaled $ 0 730,503 0 294,703 Year Ended January 31, 2018 2017 2016 2012 Plan $ 206 $ (9,354) $ 332,691 2015 Plan 197,284 285,354 $ 253,296 2017 Plan 227,075   Total stock-based compensation $ 424,565 $ 276,000 $ 585,987 Total income tax benefit recognized for stock-based compensation arrangements $ 153,203 $ 99,360 $ 210,995 Shares issued under 2017, Outstanding Granted during Becoming Forfeited Outstanding Restricted stock grants  employees 67,619 42,291 40,570 27,049 42,291 Restricted stock grants  non-employee directors  14,493   14,493 Retainer in stock  non-employee directors 32,372 7,568 27,151  12,789 Total restricted stock 99,991 64,352 67,721 27,049 69,573 Weighted average grant date fair value $ 10.18 $ 13.91 $ 10.18 $ 10.19 $ 13.63 Other Compensation Plans/Programs Pursuant to the Company’s restrictive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and is subject to a vesting requirement, the amount of shares awarded is 133 0 26,323 5,221 7,568 Stock Repurchase Program On July 19, 2016, the Company’s board of directors approved a stock repurchase program under which the Company may repurchase up to $ 2,500,000 Warrant In October 2014, the Company issued a five-year warrant that is immediately exercisable to purchase up to 55,500 11.00 55,500 Shelf Registration On March 24, 2017, the Company filed a shelf registration statement on Form S-3 (File No. 333-216943) which was declared effective by the SEC on April 11, 2017 (the “Shelf Registration Statement”). The shelf registration statement permits the Company to sell, from time to time, up to an aggregate of $ 30.0 Public Offering On August 17, 2017, the Company entered into an underwriting agreement (the “Underwriting Agreement”) with Roth Capital Partners, LLC and Craig-Hallum Capital Group LLC, as underwriters (collectively, the “Underwriters”), to issue and sell 725,000 0.01 13.80 0.966 108,750 83,750 10.1 The offer and sale of shares of Common Stock in the Offering have been registered under the Securities Act of 1933, as amended, pursuant to the Shelf Registration Statement. The offer and sale of the shares of Common Stock in the Offering are described in the Company’s prospectus constituting a part of the Shelf Registration Statement, as supplemented by a final prospectus supplement filed with the Commission on August 18, 2017.</t>
  </si>
  <si>
    <t>INCOME TAXES</t>
  </si>
  <si>
    <t>Income Tax Disclosure [Abstract]</t>
  </si>
  <si>
    <t>Income Tax Disclosure [Text Block]</t>
  </si>
  <si>
    <t xml:space="preserve"> 8. INCOME TAXES Domestic and Foreign Pretax Income (Loss) FY18 FY17 FY16 Domestic $ 7,480 $ 1,833 $ 6,140 Foreign 863 4,439 (572) Total $ 8,343 $ 6,272 $ 5,568 Income Tax Expense (Benefit) FY18 FY17 FY16 Current: Federal $ 600 $ (49) $ 225 State and other taxes 20 29 (41) Foreign 1,325 1,577 1,554 Deferred: Domestic $ 5,955 $ 823 $ 157 Valuation allowance-deferred tax asset 3  (181) Foreign    Total $ 7,903 $ 2,380 $ 1,714 2018 2017 2016 Statutory rate 33.81 % 34.00 % 34.00 % State Income Taxes, Net of Federal Tax Benefit 2.27 0.59 1.77 Adjustment to Deferred   8.86 Foreign Dividend and Subpart F Income (17.19) 2.15 10.93 Transition Tax (net of FTC from Transition Tax) 26.53   Argentina Flow Through Loss 0.38 (0.38) (1.76) Brazil Worthless Stock Deduction   (14.21) Permanent Differences (1.32) 0.46 (8.78) Valuation Allowance-Deferred Tax Asset 0.34  (3.26) Rate Change 47.17   Other 2.74 1.12 3.22 Effective Rate 94.73 % 37.94 % 30.77 % 2018 2017 2016 Deferred tax assets: Inventories $ 866 $ 1,122 $ 1,267 US tax loss carryforwards, including work opportunity credit* 4,411 8,613 9,336 Accounts receivable and accrued rebates 242 266 238 Accrued compensation and other 190 109 266 India reserves - US deduction 19 75 75 Equity based compensation 126 286 202 Foreign tax credit carry-forward 2,199 3,698 3,388 State and local carry-forwards 1,017 791 900 Argentina timing difference 37 51 116 Depreciation and other 90 80 103 Amortization (174) (240) (218) Brazil write-down 181   Allowance for Note Receivable - Brazil 552 834 835 Deferred tax asset 9,756 15,685 16,508 Less valuation allowance 2,199 2,170 2,170 Net deferred tax asset - USA $ 7,557 $ 13,515 $ 14,338 *The federal net operating loss (“NOL”) that is left after FY18 will expire after 1/31/2034 (20 years from the generated date of 1/31/2014). The credits will begin to expire after 1/31/2020 (10 years from the 1st carryover year generated date of 1/31/2010) and will fully expire after 1/31/2028. The state NOLs will begin to expire after 1/31/2025 and will continue to expire at various periods up until 1/31/2038 when they will be fully expired. The states have a larger spread because some only carryforward for 15 20 Tax Reform On December 22, 2017, new federal tax reform legislation was enacted in the United States, resulting in significant changes from previous tax law. The 2017 Tax Cuts and Jobs Act (the Tax Act) reduces the federal corporate income tax rate to 21 35 33.811 7.6 5.1 Transition Tax Upon enactment, there is a one-time deemed repatriation tax on undistributed foreign earnings and profits (the “transition tax”). This tax is assessed on the U.S. Shareholder’s share of the foreign corporation’s accumulated foreign earnings and profits that have not previously been taxed. Earnings in the form of cash and cash equivalents will be taxed at a rate of 15.5 8.0 5,120,928 We previously considered substantially all of the earnings in our non-U.S. subsidiaries to be indefinitely reinvested outside the U.S. and, accordingly, recorded no deferred income taxes on such earnings. At this time, and until we fully analyze the applicable provisions of the Tax Act, our intention with respect to unremitted foreign earnings is to continue to indefinitely reinvest outside the U.S. those earnings needed for working capital or additional foreign investment. Apart from the Transition Tax, any incremental deferred income taxes on the unremitted foreign earnings and profits are not expected to be material. Income Tax Audits The Company is subject to US federal income tax, as well as income tax in multiple US state and local jurisdictions and a number of foreign jurisdictions. Returns for the years since FY2015 are still open based on statutes of limitation only. Chinese tax authorities have performed limited reviews on all Chinese subsidiaries as of tax years 2008 through 2015 with no significant issues noted and we believe our tax positions are reasonably stated as of January 31, 2018. Weifang Meiyang Products Co., Ltd. (“Meiyang”), one of our Chinese operations, was changed to a trading company from a manufacturing company in Q1 FY16 and all direct workers and equipment were transferred from Meiyang to Weifang Lakeland Safety Products Co., Ltd., (“WF”), another entity of our Chinese operation thereby reducing our tax exposure. Lakeland Protective Wear, Inc., our Canadian subsidiary, is subject to Canadian federal income tax, as well as income tax in the Province of Ontario. Income tax returns for the 2014 fiscal year and subsequent years are still within the normal reassessment period and open to examination by tax authorities. In connection with the exit from Brazil (Note 13), 9.5 2.2 The Company’s Board of Directors has instituted a plan subject to declaration and approval each year to elect to pay annual dividends to the Company from a portion of Weifang’s future profits, a portion of Meiyang’s future profits and a portion of the UK’s future profits starting in FY15 and likely from a portion of Beijing’s future profits starting in FY19. In the fiscal year ended January 31, 2018, a dividend in the amount of $ 5.0 Change in Valuation Allowance We record net deferred tax assets to the extent we believe these assets will more likely than not be realized. The valuation allowance was approximately $ 2.2</t>
  </si>
  <si>
    <t>EARNINGS PER SHARE</t>
  </si>
  <si>
    <t>Earnings Per Share [Abstract]</t>
  </si>
  <si>
    <t>Earnings Per Share [Text Block]</t>
  </si>
  <si>
    <t xml:space="preserve"> 9. EARNINGS PER SHARE for the years ended Years Ended January 31, 2018 2017 2016 Numerator Net income from continuing operations $ 440 $ 3,893 $ 7,790 Net loss from discontinued operations   $ (3,936) Net income $ 440 $ 3,893 $ 3,854 Denominator Denominator for basic earnings per share (weighted-average shares which reflect 356,441 shares in the treasury) 7,638,264 7,257,553 7,171,965 Effect of dilutive securities from restricted stock plan and from dilutive effect of stock options 53,289 69,695 82,375 Denominator for diluted earnings per share (adjusted weighted average shares) 7,691,553 7,327,248 7,254,340 Basic earnings per share from continuing operations $ 0.06 $ 0.54 $ 1.09 Basic loss per share from discontinued operations   $ (0.55) Basic earnings per share $ 0.06 $ 0.54 $ 0.54 Diluted earnings per share from continuing operations $ 0.06 $ 0.53 $ 1.07 Diluted loss per share from discontinued operations   $ (0.54) Diluted earnings per share $ 0.06 $ 0.53 $ 0.53 </t>
  </si>
  <si>
    <t>BENEFIT PLANS</t>
  </si>
  <si>
    <t>Compensation and Retirement Disclosure [Abstract]</t>
  </si>
  <si>
    <t>Pension and Other Postretirement Benefits Disclosure [Text Block]</t>
  </si>
  <si>
    <t xml:space="preserve"> 10. BENEFIT PLANS Defined Contribution Plan Pursuant to the terms of the Company’s 401(k) plan, substantially all US employees over 21 years of age with a minimum period of service are eligible to participate. The 401(k) plan is administered by the Company and provides for voluntary employee contributions ranging from 1 15 206,000 193,000 120,000</t>
  </si>
  <si>
    <t>DERIVATIVE INSTRUMENTS AND FOREIGN CURRENCY EXPOSURE</t>
  </si>
  <si>
    <t>Derivative Instruments and Hedging Activities Disclosure [Abstract]</t>
  </si>
  <si>
    <t>Derivative Instruments and Hedging Activities Disclosure [Text Block]</t>
  </si>
  <si>
    <t xml:space="preserve"> 11.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two types of derivatives to manage the risk of foreign currency fluctuations. We entered into forward contracts with financial institutions to manage our currency exposure related to net assets and liabilities denominated in foreign currencies. Those forward contract derivatives, not designated as hedging instruments, were generally settled quarterly. Gain and loss on those forward contracts are included in current earnings. There were no outstanding forward contracts at January 31, 2018 or 2017. We also entered into cash flow hedge contracts with financial institutions to manage our currency exposure on future cash payments denominated in foreign currencies. The effective portion of gain or loss on cash flow hedge is reported as a component of accumulated other comprehensive loss. The notional amount of these contracts was $ 0.0 1.5 0.0 25,826</t>
  </si>
  <si>
    <t>RELATED PARTIES AND TRANSACTIONS</t>
  </si>
  <si>
    <t>Related Party Transactions [Abstract]</t>
  </si>
  <si>
    <t>Related Party Transactions Disclosure [Text Block]</t>
  </si>
  <si>
    <t xml:space="preserve"> 12. RELATED PARTIES AND TRANSACTIONS The Company paid approximately $ 236,000 they then became</t>
  </si>
  <si>
    <t>THE COMPANY’S EXIT FROM BRAZIL</t>
  </si>
  <si>
    <t>Organization, Consolidation and Presentation of Financial Statements [Abstract]</t>
  </si>
  <si>
    <t>Company's Exit From Brazil [Text Block]</t>
  </si>
  <si>
    <t xml:space="preserve"> 13. THE COMPANY’S EXIT FROM BRAZIL On March 9, 2015, Lakeland Brazil, S.A. changed its legal form to a Limitada and changed its name to Lake Brasil Industria E Comercio de Roupas E Equipamentos de Protecao Individual LTDA (“Lakeland Brazil”). Transfer of Shares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 1.00 1,130,000 582,000 188,000 992,000 320,000 582,000 188,000 288,300 82,000 294,500 84,000 The Company understands that under the laws of Brazil, a concept of fraudulent conveyance exists, which may hold a parent company liable for the liabilities of a former Brazilian subsidiary in the event some level of fraud or misconduct is shown during the period that the parent company owned the subsidiary. While the Company believes that there has been no such fraud or misconduct relating to operations of and their exit from Brazil, there can be no assurance that the courts of Brazil will not make such a finding. The risk of exposure to the Company continues to diminish as the former subsidiary continues to operate, as the statute of limitations for claiming fraudulent conveyance has now expired, as labor cases pre-dating the expiration of the statute of limitations are concluded , except for the four still open, 2016 (in 000’s) Net sales from discontinuing operations $ 869 Gross profit from discontinuing operations 164 Operating expenses from discontinuing operations 763 Operating loss from discontinuing operations (599) Interest expense from discontinuing operations 256 Other expense from discontinuing operations 2,683 Loss from operation of discontinuing operations (includes a $0.1 million tax benefit from Q1) (3,538) Non-cash reclassification of Other Comprehensive Income to Statement of Operations (no impact on stockholders’ equity) (1,286) Loss from disposal of discontinued operations (515) Loss before taxes for discontinued operations (5,339) Income tax benefit from discontinued operations (1,403) Net loss from discontinued operations $ (3,936) Settlement Agreement  Arbitration Debt On June 18, 2015, Lakeland and its then wholly owned subsidiary Lakeland Brazil (together with Lakeland, the “Brazil Co”), entered into an Amendment (the “Amendment”) to a Settlement Agreement, dated as of September 11, 2012 (the “Settlement Agreement”), with two former officers (the “former officers”) of Lakeland Brazil. As part of the original Settlement Agreement, the parties resolved all alleged outstanding claims against Lakeland Brazil arising from an arbitration proceeding in Brazil involving Lakeland Brazil and the former officers of Lakeland Brazil for an aggregate amount of approximately USD $ 8.5 3.75 250,000 Pursuant to the Amendment, the former officers agreed to fully and finally settle the Outstanding Amount owed by the Company for an aggregate lump sum payment of USD $ 3.41 224,000 Loan Agreement with Transferee of Brazil Operations The Company had entered into a loan agreement (the “Loan Agreement”) on December 11, 2015 with Lakeland Brazil for the amount of R$ 8,584,012 2.29 VAT Tax Issues in Brazil Value Added Tax (“VAT”) in Brazil is charged at the state level. We commenced operations in Brazil in May 2008 through an acquisition of Qualytextil, S.A., which subsequently became Lake Brasil Indústria e Comércio de Roupas e Equipamentos de Proteção Individual Ltda. (referred to in this Form 10-K as “Lakeland Brazil”). An audit performed on the VAT for the 2007-2009 period was completed by the State of Bahia (state of domicile for the Lakeland operations in Brazil). In October 2010, the Company received four claims for 2007-2009 from the State of Bahia, the largest of which was for taxes of R$ 6.2 2.3 8.3 3.1 14.6 5.4 1.3 0.5 2.7 0.9 Labor Claims in Brazil As disclosed in our periodic filings with the SEC, we agreed to make certain payments in connection with ongoing labor litigation involving our former Brazilian subsidiary. While the vast majority of these labor suits have been resolved, there are four which remain active. The first case was initially filed in 2010 claiming USD $ 100,000 300,000 100 700,000 he alleges is due him against an unpaid promissory note. Management firmly believes these claims to be without any merit and does not anticipate a negative outcome resulting in significant expense to us (see Note 14). </t>
  </si>
  <si>
    <t>COMMITMENTS AND CONTINGENCIES</t>
  </si>
  <si>
    <t>Commitments and Contingencies Disclosure [Abstract]</t>
  </si>
  <si>
    <t>Commitments and Contingencies Disclosure [Text Block]</t>
  </si>
  <si>
    <t xml:space="preserve"> 14.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Loss contingencies considered remote are generally not disclosed unless they involve guarantees, in which case the nature of the guarantee would be disclosed. Employment Contracts The Company has employment contracts expiring through fiscal year ending January 31, 2020, with four principal officers. Pursuant to such contracts, the Company is committed to aggregate annual base remuneration of $ 885,529 404,439 Leases Year ended January 31, Gross rental 2018 $ 682,640 2017 $ 506,507 2016 $ 422,487 Year ending January 31, 2019 860,011 2020 516,108 2021 431,686 2022 431,686 2023 311,436 and thereafter 23,902 Total $ 2,574,829 Labor contingencies in Brazil Lakeland Brazil, the Company’s former subsidiary, is currently named in four labor proceedings in Brazilian courts and, due to certain liability assumption provisions specified in the Shares Transfer Agreement, the Company recorded a liability totaling $ 150,000 (see Note 13).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anuary 31, 2018, to the best of the Company’s knowledge, there were no outstanding claims or litigation, except for the labor contingencies in Brazil described above.</t>
  </si>
  <si>
    <t>SEGMENT REPORTING</t>
  </si>
  <si>
    <t>Segment Reporting [Abstract]</t>
  </si>
  <si>
    <t>Segment Reporting Disclosure [Text Block]</t>
  </si>
  <si>
    <t xml:space="preserve"> 15. SEGMENT REPORTING Years Ended January 31, 2018 2017 2016 Domestic $ 50.45 52.55 % $ 46.54 54.00 % $ 56.54 56.74 % International $ 45.54 47.45 % $ 39.64 46.00 % $ 43.11 43.26 % Total $ 95.99 100.00 % $ 86.18 100.00 % $ 99.65 100.00 %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Year Ended January 31, 2018 2017 2016 (in 000’s) USA $ 54.79 $ 50.46 $ 60.33 Other foreign 18.61 15.17 13.32 Europe (UK) 9.11 8.97 14.53 Mexico 3.87 3.27 3.65 China 52.63 40.64 50.32 Corporate 1.60 1.76 1.71 Less intersegment sales (44.62) (34.09) (44.21) Consolidated sales $ 95.99 $ 86.18 $ 99.65 External Sales from continuing operations: USA $ 50.45 $ 46.54 $ 56.54 Other foreign 16.87 14.20 12.85 Europe (UK) 9.07 8.97 14.52 Mexico 2.48 1.66 1.61 China 17.12 14.81 14.13 Consolidated external sales $ 95.99 $ 86.18 $ 99.65 Intersegment Sales from continuing operations: USA $ 4.34 $ 3.92 $ 3.79 Other foreign 1.74 0.97 0.47 Europe (UK) 0.04  0.01 Mexico 1.39 1.61 2.04 China 35.51 25.83 36.19 Corporate 1.60 1.76 1.71 Consolidated intersegment sales $ 44.62 $ 34.09 $ 44.21 Year Ended January 31, 2018 2017 2016 (in 000’s) Operating Profit (Loss) from continuing operations: USA $ 10.15 $ 8.09 $ 11.38 Other foreign 2.54 1.55 (0.12) Europe (UK) 0.16 0.34 2.65 Mexico (0.02) (0.02) 0.04 China 3.28 4.09 4.69 Corporate (7.69) (7.35) (6.65) Less intersegment profit 0.06 0.15 (0.18) Consolidated operating profit (loss) 8.48 $ 6.85 $ 11.81 Depreciation and Amortization Expense from continuing operations: USA $ 0.12 $ 0.15 $ 0.15 Other foreign 0.15 0.15 0.06 Europe (UK) 0.01  0.02 Mexico 0.11 0.12 0.12 China 0.25 0.25 0.38 Corporate 0.18 0.57 0.43 Less intersegment (0.05) (0.05) (0.17) Consolidated depreciation and amortization expense $ 0.77 $ 1.19 $ 0.99 Interest Expense from continuing operations: Other foreign $ 0.05 $ 0.10 $ 0.13 Europe (UK) 0.01 0.01 0.02 China  0.12 0.14 Corporate 0.10 0.39 0.50 Consolidated interest expense $ 0.16 $ 0.62 $ 0.79 Income Tax Expense (Benefit) from continuing operations: USA (shown in Corporate)    Other foreign $ 0.67 $ 0.23 $ 0.21 Europe (UK) 0.05 0.14 0.49 Mexico  0.08 (0.21) China 0.60 1.11 1.11 Corporate 6.58 0.80 1.56 Less intersegment 0.00 0.02 (0.04) Consolidated income tax expense (benefit) $ 7.90 $ 2.38 $ 3.12 Year Ended January 31, 2018 2017 2016 (in 000’s) Total Assets: * USA $ 67.02 $ 56.34 Other foreign 20.30 18.16 Europe (UK) 4.63 3.61 Mexico 4.69 3.99 China 31.59 30.54 India (0.85) (1.36) Corporate 22.27 26.00 Less intersegment (55.12) (52.73) Consolidated assets $ 94.53 $ 84.55 Total Assets Less Intersegment:* USA $ 33.16 $ 30.94 Other foreign 12.61 10.17 Europe (UK) 4.63 3.58 Mexico 4.84 4.07 China 16.97 18.44 India 0.98 0.43 Corporate 21.34 16.92 Consolidated assets $ 94.53 $ 84.55 Property and Equipment (excluding assets held for sale at $0.2 million): USA $ 1.99 $ 2.09 Other foreign 1.50 1.55 Europe (UK) 0.03 0.03 Mexico 1.99 2.05 China 1.92 2.05 India 0.15 0.03 Corporate 1.18 0.75 Less intersegment 0.03 (0.02) Consolidated long-lived assets $ 8.79 $ 8.53 Capital Expenditures: USA $ 0.03 $ 0.04 $ 0.06 Other foreign  0.01 0.08 Europe (UK)    Mexico 0.06 0.05 0.04 China 0.12 0.06 0.16 India 0.14 0.02  Corporate 0.56 0.23 0.50 Consolidated capital expenditure $ 0.91 $ 0.41 $ 0.84 Goodwill: USA $ 0.87 $ 0.87 Consolidated goodwill $ 0.87 $ 0.87 * Negative assets reflect intersegment amounts eliminated in consolidation</t>
  </si>
  <si>
    <t>UNAUDITED QUARTERLY RESULTS OF OPERATIONS</t>
  </si>
  <si>
    <t>Quarterly Financial Information Disclosure [Abstract]</t>
  </si>
  <si>
    <t>Quarterly Financial Information [Text Block]</t>
  </si>
  <si>
    <t xml:space="preserve"> 16. UNAUDITED QUARTERLY RESULTS OF OPERATIONS ( In thousands, except for per share amounts): 01/31/18 10/31/2017 7/31/2017 4/30/2017 Total Net sales from continuing operations $ 25,157 $ 23,960 $ 23,909 $ 22,961 $ 95,987 Gross profit from continuing operations $ 9,902 $ 9,053 $ 8,690 $ 8,558 $ 36,203 Operating profit from continuing operations $ 1,157 $ 2,665 $ 2,182 $ 2,473 $ 8,477 Net income (loss) from continuing operations $ (4,919) $ 1,806 $ 1,842 $ 1,711 $ 440 Basic net earnings (loss) per share  continuing operations $ (0.64) $ 0.23 $ 0.25 $ 0.24 $ 0.06 Diluted net earnings (loss) per share  continuing operations $ (0.64) $ 0.23 $ 0.25 $ 0.23 $ 0.06 1/31/2017 10/31/2016 7/31/2016 4/30/2016 Net sales from continuing operations $ 20,302 $ 23,243 $ 22,269 $ 20,369 $ 86,183 Gross profit from continuing operations $ 7,752 $ 8,519 $ 8,590 $ 6,776 $ 31,637 Operating profit (loss) from continuing operations $ 1,799 $ 2,248 $ 2,631 $ 169 $ 6,847 Net income from continuing operations $ 946 $ 1,513 $ 1,431 $ 3 $ 3,893 Basic net earnings per share  continuing operations $ 0.13 $ 0.21 $ 0.20 $ 0.00 $ 0.54 Diluted net earnings per share  continuing operations $ 0.13 $ 0.21 $ 0.20 $ 0.00 $ 0.53 1/31/2016 10/31/2015 7/31/2015 4/30/2015 Net sales from continuing operations $ 20,474 $ 24,888 $ 29,465 $ 24,819 $ 99,646 Gross profit from continuing operations $ 6,011 $ 9,248 $ 11,795 $ 9,279 $ 36,333 Operating profit (loss) from continuing operations $ (300) $ 3,192 $ 5,700 $ 3,220 $ 11,812 Net income (loss) from continuing operations $ (78) $ 2,120 $ 3,588 $ 2,160 $ 7,790 Basic net earnings (loss) per share  continuing operations $ (0.01) $ 0.29 $ 0.50 $ 0.31 $ 1.09 Diluted net earnings (loss) per share  continuing operations $ (0.01) $ 0.29 $ 0.50 $ 0.30 $ 1.07 </t>
  </si>
  <si>
    <t>BUSINESS AND SUMMARY OF SIGNIFICANT ACCOUNTING POLICIES (Policies)</t>
  </si>
  <si>
    <t>Nature of Operations [Text Block]</t>
  </si>
  <si>
    <t xml:space="preserve"> Business Lakeland Industries, Inc. and Subsidiaries (“Lakeland,” the “Company,” “we,” “our” or “us”), a Delaware corporation organized in April 1986, manufactures and sells a comprehensive line of safety garments and accessories for the industrial protective clothing market. For purposes of these financial statements, FY refers to a fiscal year ended January 31; thus, FY18 refers to the fiscal year ended January 31, 2018.</t>
  </si>
  <si>
    <t>Basis of Accounting, Policy [Policy Text Block]</t>
  </si>
  <si>
    <t xml:space="preserve"> Basis of Presentation The Company prepares its financial statements in accordance with accounting principles generally accepted in the United States of America (“US GAAP”). The following is a description of the Company’s significant accounting policies.</t>
  </si>
  <si>
    <t>Consolidation, Policy [Policy Text Block]</t>
  </si>
  <si>
    <t xml:space="preserve"> Principles of Consolidation The accompanying consolidated financial statements include the accounts of the Company and its wholly owned subsidiaries. All significant intercompany accounts and transactions have been eliminated.</t>
  </si>
  <si>
    <t>Use of Estimates, Policy [Policy Text Block]</t>
  </si>
  <si>
    <t xml:space="preserv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si>
  <si>
    <t>Cash and Cash Equivalents, Policy [Policy Text Block]</t>
  </si>
  <si>
    <t xml:space="preserve"> Cash and Cash Equivalents The Company considers highly liquid temporary cash investments with original maturities of three months or less to be cash equivalents. Cash equivalents consist of money market funds.</t>
  </si>
  <si>
    <t>Receivables, Policy [Policy Text Block]</t>
  </si>
  <si>
    <t xml:space="preserve"> Accounts Receivable, net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y, Policy [Policy Text Block]</t>
  </si>
  <si>
    <t xml:space="preserve"> Inventories, net Inventories include freight-in, materials, labor and overhead costs and are stated at the lower of cost (on a first-in, first-out basis) or net realized value. Provision is made for slow-moving, obsolete or unusable inventory.</t>
  </si>
  <si>
    <t>Property, Plant and Equipment, Policy [Policy Text Block]</t>
  </si>
  <si>
    <t xml:space="preserve"> Property and Equipment 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t>
  </si>
  <si>
    <t>Goodwill and Intangible Assets, Policy [Policy Text Block]</t>
  </si>
  <si>
    <t xml:space="preserve">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reporting unit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 As of January 31, 2018 and January 31, 2017, no impairment was recorded.</t>
  </si>
  <si>
    <t>Impairment or Disposal of Long-Lived Assets, Policy [Policy Text Block]</t>
  </si>
  <si>
    <t xml:space="preserve">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si>
  <si>
    <t>Revenue Recognition, Policy [Policy Text Block]</t>
  </si>
  <si>
    <t xml:space="preserve"> Revenue Recognition The Company derives its sales primarily from its limited use/disposable protective clothing and secondarily from its sales of reflective clothing, high-end chemical protective suits, firefighting and heat protective apparel, reusable woven garments and gloves and arm guards. Sales are recognized when goods are shipped, at which time title and the risk of loss pass to the customer. Sales are reduced for sales returns and allowances. Payment terms are generally net 30 days for United States sales and net 90 days for international sales. Substantially, all of the Company's sales are made through distributors. There are no significant differences across product lines or customers in different geographical areas in the manner in which the Company's sales are made. Lakeland offers a growth rebate to certain distributors each year on a calendar-year basis. Sales are traced on a monthly basis, and accruals are based on sales growth over the prior year. The growth rebate accrual is adjusted either up or down on a monthly basis as a reduction (increase) to revenue and an increase (reduction) to the accrual based on monthly sales trends as compared with prior year. Based on volume and products purchased, distributors can earn anywhere from 1 6 Our sales are generally final; however, requests for return of goods can be made and must be received within 90 days from invoice date. No returns will be accepted without a written authorization. Return products may be subject to a restocking charge and must be shipped freight prepaid. Any special made-to-order items are not returnable. Customer returns have historically been insignificant. Customer pricing is subject to change on a 30-day notice; exceptions based on meeting competitors' pricing are considered on a case-by-case basis. Revenue is recorded net of taxes collected from customers. The related taxes that are remitted to governmental authorities, with the collected taxes recorded as current liabilities until remitted to the relevant government authority. For larger orders, except in its Lakeland Fire product line, the Company absorbs the cost of shipping and handling. For those customers who are billed the cost of shipping and handling fees, such amounts are included in net sales. Shipping and handling costs associated with the outbound freight are included in operating expenses and aggregated approximately $ 2.2 2.0 2.5</t>
  </si>
  <si>
    <t>Advertising Costs, Policy [Policy Text Block]</t>
  </si>
  <si>
    <t xml:space="preserve"> Advertising Costs Advertising costs are expensed as incurred and included in operating expenses on the consolidated statement of operations. Advertising and co-op costs amounted to $ 443,000 342,000 326,000</t>
  </si>
  <si>
    <t>Share-based Compensation, Option and Incentive Plans Policy [Policy Text Block]</t>
  </si>
  <si>
    <t xml:space="preserve">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si>
  <si>
    <t>Research and Development Expense, Policy [Policy Text Block]</t>
  </si>
  <si>
    <t xml:space="preserve"> Research and Development Costs Research and development costs include labor, equipment and materials costs and are expensed as incurred and included in operating expenses. Research and development expenses aggregated were approximately $ 280,000 463,000 165,000</t>
  </si>
  <si>
    <t>Income Tax, Policy [Policy Text Block]</t>
  </si>
  <si>
    <t xml:space="preserve">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t>
  </si>
  <si>
    <t>Foreign Currency Transactions and Translations Policy [Policy Text Block]</t>
  </si>
  <si>
    <t xml:space="preserve"> Foreign Operations and Foreign Currency Translation The Company maintains manufacturing operations in Mexico, India, Argentina and the People’s Republic of China and can access independent contractors in China, Vietnam, Argentina and Mexico.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gains included in net income for the years ended January 31, 2018, 2017 and 2016, were approximately $ 1.1 0.4 0.1</t>
  </si>
  <si>
    <t>Fair Value of Financial Instruments, Policy [Policy Text Block]</t>
  </si>
  <si>
    <t xml:space="preserve">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consolidated balance sheets at their fair value as of the balance sheet dates based on current market rates as further discussed in Note 1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t>
  </si>
  <si>
    <t>Earnings Per Share, Policy [Policy Text Block]</t>
  </si>
  <si>
    <t xml:space="preserve">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fiscal year.</t>
  </si>
  <si>
    <t>Reclassification, Policy [Policy Text Block]</t>
  </si>
  <si>
    <t xml:space="preserve"> Reclassifications Certain reclassifications have been made to the prior year’s consolidated financial statements to conform to the current year presentation. These reclassifications have no effect on the accompanying consolidated financial statements.</t>
  </si>
  <si>
    <t>New Accounting Pronouncements, Policy [Policy Text Block]</t>
  </si>
  <si>
    <t xml:space="preserve"> Recent Accounting Pronouncements The Company considers the applicability and impact of all accounting standards updates (“ASUs”). Management periodically reviews new accounting standards that are issued. New Accounting Pronouncements Recently Adopted In July 2015, the Financial Accounting Standards Board (“FASB”) issued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Y18 using a prospective application. The adoption of this guidance did not have a material impact to the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Y18, which did not have a material impact to the consolidated financial statements and related disclosures. The amendments requiring recognition of excess tax benefits and tax deficiencies in the income statement will be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will apply the amendments related to the presentation of excess tax benefits on the consolidated statement of cash flows using a retrospective transition method, and as a result, excess tax benefits related to share-based awards which had been previously classified as cash flows from financing activities will be reclassified as cash flows from operating activities.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Febr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will adopt Topic 606 in the first quarter of its fiscal 2019 using the retrospective transition method. The Company continues to assess the impact of the new standard and design of internal control over financial reporting, but based upon the terms of our agreements we do not expect the adoption to have a material effect on our consolidated financial results. The standard’s core principle is that a company will recognize revenue when it transfers promised goods or services to customers in an amount that reflects the consideration that the company expects to be entitled in exchange for those goods or services. While the Company’s evaluation has not been completed, the Company has not identified any information that would indicate that the new guidance will have a material impact on its consolidated financial position, results of operations and cash flows upon adoption in its first quarter of fiscal 2019.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but has not determined the effects that the adoption of the pronouncement may have on its consolidated financial statements and related disclosure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No.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For all other entities, the amendments in Part I of this ASU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and related disclosures. In August 2017, the FASB issued ASU 2017-12, Derivatives and Hedging (Topic 815): Targeted Improvements to Accounting for Hedging Activities In February 2018, the FASB issued ASU 2018-02, Income Statement  Reporting Comprehensive Income (Topic 220): Reclassification of Certain Tax Effects From Accumulated Other Comprehensive Income,”</t>
  </si>
  <si>
    <t>INVENTORIES, NET (Tables)</t>
  </si>
  <si>
    <t>Schedule of Inventory, Current [Table Text Block]</t>
  </si>
  <si>
    <t xml:space="preserve"> Inventories, net consist of the following (in $000s): January 31, 2018 January 31, 2017 Raw materials $ 14,767 $ 14,312 Work-in-process 2,357 1,233 Finished goods 25,795 19,990 $ 42,919 $ 35,535 </t>
  </si>
  <si>
    <t>PROPERTY AND EQUIPMENT, NET (Tables)</t>
  </si>
  <si>
    <t>Property, Plant and Equipment [Abstract]</t>
  </si>
  <si>
    <t>Property, Plant and Equipment [Table Text Block]</t>
  </si>
  <si>
    <t xml:space="preserve"> Property and equipment from continuing operations consists of the following: Useful Life in Years January 31, 2018 January 31, 2017 (000’s) (000’s) Machinery and equipment 3-10 $ 6,116 $ 6,442 Furniture and fixtures 3-10 328 306 Leasehold improvements Lease term 1,217 1,207 Land and building (China) 20-30 1,764 1,764 Land and building (Canada) 30 1,982 1,864 Land and buildings (USA) 30 3,460 3,417 Land and buildings (Mexico) 30 2,070 2,070 16,937 17,070 Less accumulated depreciation and amortization (8,907) (8,805) Assets held for sale 150 901 Construction-in-progress 759 262 $ 8,939 $ 9,428 </t>
  </si>
  <si>
    <t>LONG-TERM DEBT (Tables)</t>
  </si>
  <si>
    <t>Schedule of Long-term Debt Instruments [Table Text Block]</t>
  </si>
  <si>
    <t xml:space="preserve"> Short-Term Long-term Current Maturity of Long- Revolving Credit 1/31/2018 1/31/2017 1/31/2018 1/31/2017 1/31/2018 1/31/2017 1/31/2018 1/31/2017 Argentina $ 31 $ 27 $  $  $ $  $  $  Canada    716  50   UK 180 126       USA   1,312  158   4,865 Totals $ 211 $ 153 $ 1,312 $ 716 $ 158 $ 50 $  $ 4,865 </t>
  </si>
  <si>
    <t>Schedule of Maturities of Long-term Debt [Table Text Block]</t>
  </si>
  <si>
    <t xml:space="preserve"> This schedule reflects the liabilities as of January 31, 2018, and does not reflect any subsequent event (in 000’s): Total 1 Year or 2 Years 3 Years 4 Years 5 Years After 5 Revolving credit facility $  $  $  $  $  $  $  Borrowings in USA 1,470 158 158 1,154    Borrowings in Canada        Borrowings in UK 180 180      Borrowings in Argentina 31 31      Total $ 1,681 $ 369 $ 158 $ 1,154 $  $  $  </t>
  </si>
  <si>
    <t>STOCKHOLDERS’ EQUITY (Tables)</t>
  </si>
  <si>
    <t>Schedule of Nonvested Share Activity [Table Text Block]</t>
  </si>
  <si>
    <t xml:space="preserve"> The following table summarizes the unvested shares granted on September 12, 2017, which have been made under the 2017 Plan. Number of shares awarded total Minimum Target Maximum Cap Employees 21,145 31,718 42,291 50,748 Non-Employee Directors 7,246 10,870 14,493 17,391 Total 28,391 42,588 56,784 68,139 Value at grant date (numbers below are rounded to the nearest $100) Minimum Target Maximum Cap Employees $ 291,800 $ 437,700 $ 583,600 $ 700,300 Non-Employee Directors 100,000 150,000 200,000 240,000 Total $ 391,800 $ 587,700 $ 783,600 $ 940,300 </t>
  </si>
  <si>
    <t>Schedule of Employee Service Share-based Compensation, Allocation of Recognized Period Costs [Table Text Block]</t>
  </si>
  <si>
    <t xml:space="preserve"> The Company recognized total stock-based compensation costs, which are reflected in operating expenses: Year Ended January 31, 2018 2017 2016 2012 Plan $ 206 $ (9,354) $ 332,691 2015 Plan 197,284 285,354 $ 253,296 2017 Plan 227,075   Total stock-based compensation $ 424,565 $ 276,000 $ 585,987 Total income tax benefit recognized for stock-based compensation arrangements $ 153,203 $ 99,360 $ 210,995 </t>
  </si>
  <si>
    <t>Schedule of Share-based Compensation, Restricted Stock Units Award Activity [Table Text Block]</t>
  </si>
  <si>
    <t xml:space="preserve"> Shares issued under 2017, Outstanding Granted during Becoming Forfeited Outstanding Restricted stock grants  employees 67,619 42,291 40,570 27,049 42,291 Restricted stock grants  non-employee directors  14,493   14,493 Retainer in stock  non-employee directors 32,372 7,568 27,151  12,789 Total restricted stock 99,991 64,352 67,721 27,049 69,573 Weighted average grant date fair value $ 10.18 $ 13.91 $ 10.18 $ 10.19 $ 13.63 </t>
  </si>
  <si>
    <t>INCOME TAXES (Tables)</t>
  </si>
  <si>
    <t>Schedule of Components of Income Tax Expense (Benefit) [Table Text Block]</t>
  </si>
  <si>
    <t xml:space="preserve"> The provision for income taxes is based on the following pretax income (loss): Domestic and Foreign Pretax Income (Loss) FY18 FY17 FY16 Domestic $ 7,480 $ 1,833 $ 6,140 Foreign 863 4,439 (572) Total $ 8,343 $ 6,272 $ 5,568 Income Tax Expense (Benefit) FY18 FY17 FY16 Current: Federal $ 600 $ (49) $ 225 State and other taxes 20 29 (41) Foreign 1,325 1,577 1,554 Deferred: Domestic $ 5,955 $ 823 $ 157 Valuation allowance-deferred tax asset 3  (181) Foreign    Total $ 7,903 $ 2,380 $ 1,714 </t>
  </si>
  <si>
    <t>Schedule of Effective Income Tax Rate Reconciliation [Table Text Block]</t>
  </si>
  <si>
    <t xml:space="preserve"> The following is a reconciliation of the effective income tax rate to the Federal statutory rate: 2018 2017 2016 Statutory rate 33.81 % 34.00 % 34.00 % State Income Taxes, Net of Federal Tax Benefit 2.27 0.59 1.77 Adjustment to Deferred   8.86 Foreign Dividend and Subpart F Income (17.19) 2.15 10.93 Transition Tax (net of FTC from Transition Tax) 26.53   Argentina Flow Through Loss 0.38 (0.38) (1.76) Brazil Worthless Stock Deduction   (14.21) Permanent Differences (1.32) 0.46 (8.78) Valuation Allowance-Deferred Tax Asset 0.34  (3.26) Rate Change 47.17   Other 2.74 1.12 3.22 Effective Rate 94.73 % 37.94 % 30.77 % </t>
  </si>
  <si>
    <t>Schedule of Deferred Tax Assets and Liabilities [Table Text Block]</t>
  </si>
  <si>
    <t xml:space="preserve"> The tax effects of temporary differences which give rise to deferred tax assets at January 31, 2018 and 2017 are summarized as follows: 2018 2017 2016 Deferred tax assets: Inventories $ 866 $ 1,122 $ 1,267 US tax loss carryforwards, including work opportunity credit* 4,411 8,613 9,336 Accounts receivable and accrued rebates 242 266 238 Accrued compensation and other 190 109 266 India reserves - US deduction 19 75 75 Equity based compensation 126 286 202 Foreign tax credit carry-forward 2,199 3,698 3,388 State and local carry-forwards 1,017 791 900 Argentina timing difference 37 51 116 Depreciation and other 90 80 103 Amortization (174) (240) (218) Brazil write-down 181   Allowance for Note Receivable - Brazil 552 834 835 Deferred tax asset 9,756 15,685 16,508 Less valuation allowance 2,199 2,170 2,170 Net deferred tax asset - USA $ 7,557 $ 13,515 $ 14,338 *The federal net operating loss (“NOL”) that is left after FY18 will expire after 1/31/2034 (20 years from the generated date of 1/31/2014). The credits will begin to expire after 1/31/2020 (10 years from the 1st carryover year generated date of 1/31/2010) and will fully expire after 1/31/2028.</t>
  </si>
  <si>
    <t>EARNINGS PER SHARE (Tables)</t>
  </si>
  <si>
    <t>Schedule of Earnings Per Share, Basic and Diluted [Table Text Block]</t>
  </si>
  <si>
    <t xml:space="preserve"> The following table sets forth the computation of basic and diluted earnings per share for “income from continuing operations” and “discontinued operations” for the years ended Years Ended January 31, 2018 2017 2016 Numerator Net income from continuing operations $ 440 $ 3,893 $ 7,790 Net loss from discontinued operations   $ (3,936) Net income $ 440 $ 3,893 $ 3,854 Denominator Denominator for basic earnings per share (weighted-average shares which reflect 356,441 shares in the treasury) 7,638,264 7,257,553 7,171,965 Effect of dilutive securities from restricted stock plan and from dilutive effect of stock options 53,289 69,695 82,375 Denominator for diluted earnings per share (adjusted weighted average shares) 7,691,553 7,327,248 7,254,340 Basic earnings per share from continuing operations $ 0.06 $ 0.54 $ 1.09 Basic loss per share from discontinued operations   $ (0.55) Basic earnings per share $ 0.06 $ 0.54 $ 0.54 Diluted earnings per share from continuing operations $ 0.06 $ 0.53 $ 1.07 Diluted loss per share from discontinued operations   $ (0.54) Diluted earnings per share $ 0.06 $ 0.53 $ 0.53 </t>
  </si>
  <si>
    <t>THE COMPANY’S EXIT FROM BRAZIL (Tables)</t>
  </si>
  <si>
    <t>Schedule Of Disposal Groups Including Discontinued Operations Income Statement [Table Text Block]</t>
  </si>
  <si>
    <t xml:space="preserve"> The following tables summarize the results of the Brazil business included in the statements of operations for the fiscal year ended January 31, 2016. The Company did not recognize any income (loss) from discontinued operations during the fiscal years ended January 31, 2017 or January 31, 2018. 2016 (in 000’s) Net sales from discontinuing operations $ 869 Gross profit from discontinuing operations 164 Operating expenses from discontinuing operations 763 Operating loss from discontinuing operations (599) Interest expense from discontinuing operations 256 Other expense from discontinuing operations 2,683 Loss from operation of discontinuing operations (includes a $0.1 million tax benefit from Q1) (3,538) Non-cash reclassification of Other Comprehensive Income to Statement of Operations (no impact on stockholders’ equity) (1,286) Loss from disposal of discontinued operations (515) Loss before taxes for discontinued operations (5,339) Income tax benefit from discontinued operations (1,403) Net loss from discontinued operations $ (3,936) </t>
  </si>
  <si>
    <t>COMMITMENTS AND CONTINGENCIES (Tables)</t>
  </si>
  <si>
    <t>Schedule Of Lease Rental Cost [Table Text Block]</t>
  </si>
  <si>
    <t xml:space="preserve"> Year ended January 31, Gross rental 2018 $ 682,640 2017 $ 506,507 2016 $ 422,487 </t>
  </si>
  <si>
    <t>Schedule of Future Minimum Rental Payments for Operating Leases [Table Text Block]</t>
  </si>
  <si>
    <t xml:space="preserve"> Minimum annual rental commitments for the remaining term of the Company’s noncancelable operating leases relating to manufacturing facilities, office space and equipment rentals at January 31, 2018, including lease renewals subsequent to year end, are summarized as follows: Year ending January 31, 2019 860,011 2020 516,108 2021 431,686 2022 431,686 2023 311,436 and thereafter 23,902 Total $ 2,574,829 </t>
  </si>
  <si>
    <t>SEGMENT REPORTING (Tables)</t>
  </si>
  <si>
    <t>Schedule Of Revenue From External Customers Geographic Areas [Table Text Block]</t>
  </si>
  <si>
    <t xml:space="preserve"> Domestic and international sales from continuing operations are as follows in millions of dollars: Years Ended January 31, 2018 2017 2016 Domestic $ 50.45 52.55 % $ 46.54 54.00 % $ 56.54 56.74 % International $ 45.54 47.45 % $ 39.64 46.00 % $ 43.11 43.26 % Total $ 95.99 100.00 % $ 86.18 100.00 % $ 99.65 100.00 %</t>
  </si>
  <si>
    <t>Schedule of Revenue from External Customers and Long-Lived Assets, by Geographical Areas [Table Text Block]</t>
  </si>
  <si>
    <t xml:space="preserve"> The table below represents information about reported segments for the years noted therein: Year Ended January 31, 2018 2017 2016 (in 000’s) USA $ 54.79 $ 50.46 $ 60.33 Other foreign 18.61 15.17 13.32 Europe (UK) 9.11 8.97 14.53 Mexico 3.87 3.27 3.65 China 52.63 40.64 50.32 Corporate 1.60 1.76 1.71 Less intersegment sales (44.62) (34.09) (44.21) Consolidated sales $ 95.99 $ 86.18 $ 99.65 External Sales from continuing operations: USA $ 50.45 $ 46.54 $ 56.54 Other foreign 16.87 14.20 12.85 Europe (UK) 9.07 8.97 14.52 Mexico 2.48 1.66 1.61 China 17.12 14.81 14.13 Consolidated external sales $ 95.99 $ 86.18 $ 99.65 Intersegment Sales from continuing operations: USA $ 4.34 $ 3.92 $ 3.79 Other foreign 1.74 0.97 0.47 Europe (UK) 0.04  0.01 Mexico 1.39 1.61 2.04 China 35.51 25.83 36.19 Corporate 1.60 1.76 1.71 Consolidated intersegment sales $ 44.62 $ 34.09 $ 44.21 Year Ended January 31, 2018 2017 2016 (in 000’s) Operating Profit (Loss) from continuing operations: USA $ 10.15 $ 8.09 $ 11.38 Other foreign 2.54 1.55 (0.12) Europe (UK) 0.16 0.34 2.65 Mexico (0.02) (0.02) 0.04 China 3.28 4.09 4.69 Corporate (7.69) (7.35) (6.65) Less intersegment profit 0.06 0.15 (0.18) Consolidated operating profit (loss) 8.48 $ 6.85 $ 11.81 Depreciation and Amortization Expense from continuing operations: USA $ 0.12 $ 0.15 $ 0.15 Other foreign 0.15 0.15 0.06 Europe (UK) 0.01  0.02 Mexico 0.11 0.12 0.12 China 0.25 0.25 0.38 Corporate 0.18 0.57 0.43 Less intersegment (0.05) (0.05) (0.17) Consolidated depreciation and amortization expense $ 0.77 $ 1.19 $ 0.99 Interest Expense from continuing operations: Other foreign $ 0.05 $ 0.10 $ 0.13 Europe (UK) 0.01 0.01 0.02 China  0.12 0.14 Corporate 0.10 0.39 0.50 Consolidated interest expense $ 0.16 $ 0.62 $ 0.79 Income Tax Expense (Benefit) from continuing operations: USA (shown in Corporate)    Other foreign $ 0.67 $ 0.23 $ 0.21 Europe (UK) 0.05 0.14 0.49 Mexico  0.08 (0.21) China 0.60 1.11 1.11 Corporate 6.58 0.80 1.56 Less intersegment 0.00 0.02 (0.04) Consolidated income tax expense (benefit) $ 7.90 $ 2.38 $ 3.12 Year Ended January 31, 2018 2017 2016 (in 000’s) Total Assets: * USA $ 67.02 $ 56.34 Other foreign 20.30 18.16 Europe (UK) 4.63 3.61 Mexico 4.69 3.99 China 31.59 30.54 India (0.85) (1.36) Corporate 22.27 26.00 Less intersegment (55.12) (52.73) Consolidated assets $ 94.53 $ 84.55 Total Assets Less Intersegment:* USA $ 33.16 $ 30.94 Other foreign 12.61 10.17 Europe (UK) 4.63 3.58 Mexico 4.84 4.07 China 16.97 18.44 India 0.98 0.43 Corporate 21.34 16.92 Consolidated assets $ 94.53 $ 84.55 Property and Equipment (excluding assets held for sale at $0.2 million): USA $ 1.99 $ 2.09 Other foreign 1.50 1.55 Europe (UK) 0.03 0.03 Mexico 1.99 2.05 China 1.92 2.05 India 0.15 0.03 Corporate 1.18 0.75 Less intersegment 0.03 (0.02) Consolidated long-lived assets $ 8.79 $ 8.53 Capital Expenditures: USA $ 0.03 $ 0.04 $ 0.06 Other foreign  0.01 0.08 Europe (UK)    Mexico 0.06 0.05 0.04 China 0.12 0.06 0.16 India 0.14 0.02  Corporate 0.56 0.23 0.50 Consolidated capital expenditure $ 0.91 $ 0.41 $ 0.84 Goodwill: USA $ 0.87 $ 0.87 Consolidated goodwill $ 0.87 $ 0.87 * Negative assets reflect intersegment amounts eliminated in consolidation</t>
  </si>
  <si>
    <t>UNAUDITED QUARTERLY RESULTS OF OPERATIONS (Tables)</t>
  </si>
  <si>
    <t>Schedule of Quarterly Financial Information [Table Text Block]</t>
  </si>
  <si>
    <t xml:space="preserve"> 01/31/18 10/31/2017 7/31/2017 4/30/2017 Total Net sales from continuing operations $ 25,157 $ 23,960 $ 23,909 $ 22,961 $ 95,987 Gross profit from continuing operations $ 9,902 $ 9,053 $ 8,690 $ 8,558 $ 36,203 Operating profit from continuing operations $ 1,157 $ 2,665 $ 2,182 $ 2,473 $ 8,477 Net income (loss) from continuing operations $ (4,919) $ 1,806 $ 1,842 $ 1,711 $ 440 Basic net earnings (loss) per share  continuing operations $ (0.64) $ 0.23 $ 0.25 $ 0.24 $ 0.06 Diluted net earnings (loss) per share  continuing operations $ (0.64) $ 0.23 $ 0.25 $ 0.23 $ 0.06 1/31/2017 10/31/2016 7/31/2016 4/30/2016 Net sales from continuing operations $ 20,302 $ 23,243 $ 22,269 $ 20,369 $ 86,183 Gross profit from continuing operations $ 7,752 $ 8,519 $ 8,590 $ 6,776 $ 31,637 Operating profit (loss) from continuing operations $ 1,799 $ 2,248 $ 2,631 $ 169 $ 6,847 Net income from continuing operations $ 946 $ 1,513 $ 1,431 $ 3 $ 3,893 Basic net earnings per share  continuing operations $ 0.13 $ 0.21 $ 0.20 $ 0.00 $ 0.54 Diluted net earnings per share  continuing operations $ 0.13 $ 0.21 $ 0.20 $ 0.00 $ 0.53 1/31/2016 10/31/2015 7/31/2015 4/30/2015 Net sales from continuing operations $ 20,474 $ 24,888 $ 29,465 $ 24,819 $ 99,646 Gross profit from continuing operations $ 6,011 $ 9,248 $ 11,795 $ 9,279 $ 36,333 Operating profit (loss) from continuing operations $ (300) $ 3,192 $ 5,700 $ 3,220 $ 11,812 Net income (loss) from continuing operations $ (78) $ 2,120 $ 3,588 $ 2,160 $ 7,790 Basic net earnings (loss) per share  continuing operations $ (0.01) $ 0.29 $ 0.50 $ 0.31 $ 1.09 Diluted net earnings (loss) per share  continuing operations $ (0.01) $ 0.29 $ 0.50 $ 0.30 $ 1.07 </t>
  </si>
  <si>
    <t>BUSINESS AND SUMMARY OF SIGNIFICANT ACCOUNTING POLICIES (Details Textual) - USD ($)</t>
  </si>
  <si>
    <t>Business And Significant Accounting Policies [Line Items]</t>
  </si>
  <si>
    <t>Shipping, Handling and Transportation Costs</t>
  </si>
  <si>
    <t>Research and Development Expense</t>
  </si>
  <si>
    <t>Advertising Expense</t>
  </si>
  <si>
    <t>Foreign Currency Transaction Gain (Loss), before Tax</t>
  </si>
  <si>
    <t>Minimum [Member]</t>
  </si>
  <si>
    <t>Percentage Of Rebates To Be Earned By Distributors</t>
  </si>
  <si>
    <t>1.00%</t>
  </si>
  <si>
    <t>Maximum [Member]</t>
  </si>
  <si>
    <t>6.00%</t>
  </si>
  <si>
    <t>INVENTORIES, NET (Details) - USD ($) $ in Thousands</t>
  </si>
  <si>
    <t>Inventory [Line Items]</t>
  </si>
  <si>
    <t>Raw materials</t>
  </si>
  <si>
    <t>Work-in-process</t>
  </si>
  <si>
    <t>Finished goods</t>
  </si>
  <si>
    <t>Inventory, Net, Total</t>
  </si>
  <si>
    <t>PROPERTY AND EQUIPMENT, NET (Details) - USD ($) $ in Thousands</t>
  </si>
  <si>
    <t>Property, Plant and Equipment [Line Items]</t>
  </si>
  <si>
    <t>Property, Plant and Equipment, Gross</t>
  </si>
  <si>
    <t>Less accumulated depreciation and amortization</t>
  </si>
  <si>
    <t>Construction-in-progress</t>
  </si>
  <si>
    <t>Property, Plant and Equipment, Net</t>
  </si>
  <si>
    <t>Machinery and Equipment [Member]</t>
  </si>
  <si>
    <t>Furniture and Fixtures [Member]</t>
  </si>
  <si>
    <t>Leasehold Improvements [Member]</t>
  </si>
  <si>
    <t>Property, Plant and Equipment, Estimated Useful Lives</t>
  </si>
  <si>
    <t>Lease term</t>
  </si>
  <si>
    <t>Land and Building China [Member]</t>
  </si>
  <si>
    <t>Land and Building Canada [Member]</t>
  </si>
  <si>
    <t>Property, Plant and Equipment, Useful Life</t>
  </si>
  <si>
    <t>30 years</t>
  </si>
  <si>
    <t>Land and Building USA [Member]</t>
  </si>
  <si>
    <t>Land and Buildings Mexico [Member]</t>
  </si>
  <si>
    <t>Minimum [Member] | Machinery and Equipment [Member]</t>
  </si>
  <si>
    <t>3 years</t>
  </si>
  <si>
    <t>Minimum [Member] | Furniture and Fixtures [Member]</t>
  </si>
  <si>
    <t>Minimum [Member] | Land and Building China [Member]</t>
  </si>
  <si>
    <t>20 years</t>
  </si>
  <si>
    <t>Maximum [Member] | Machinery and Equipment [Member]</t>
  </si>
  <si>
    <t>10 years</t>
  </si>
  <si>
    <t>Maximum [Member] | Furniture and Fixtures [Member]</t>
  </si>
  <si>
    <t>Maximum [Member] | Land and Building China [Member]</t>
  </si>
  <si>
    <t>PROPERTY AND EQUIPMENT, NET (Details Textual) - USD ($)</t>
  </si>
  <si>
    <t>Depreciation</t>
  </si>
  <si>
    <t>Estimated Cost to Complete Construction-In-Progress</t>
  </si>
  <si>
    <t>Impairment Write-down On Assets Held For Sale</t>
  </si>
  <si>
    <t>Buildings and Improvements, Gross</t>
  </si>
  <si>
    <t>Assets Held-for-sale Gross</t>
  </si>
  <si>
    <t>Assets Held-for-sale, Long Lived, Fair Value Disclosure</t>
  </si>
  <si>
    <t>GOODWILL (Details textual) - USD ($)</t>
  </si>
  <si>
    <t>Jan. 31, 2006</t>
  </si>
  <si>
    <t>Goodwill [Line Items]</t>
  </si>
  <si>
    <t>Goodwill, Impairment Loss</t>
  </si>
  <si>
    <t>LONG-TERM DEBT (Details) - USD ($) $ in Thousands</t>
  </si>
  <si>
    <t>Short-Term</t>
  </si>
  <si>
    <t>Long-term</t>
  </si>
  <si>
    <t>Current Maturity of Long-term</t>
  </si>
  <si>
    <t>Revolving Credit Facility</t>
  </si>
  <si>
    <t>Argentina</t>
  </si>
  <si>
    <t>Canada</t>
  </si>
  <si>
    <t>UK</t>
  </si>
  <si>
    <t>USA</t>
  </si>
  <si>
    <t>LONG-TERM DEBT (Details 1) $ in Thousands</t>
  </si>
  <si>
    <t>Debt Instrument [Line Items]</t>
  </si>
  <si>
    <t>1 Year or less</t>
  </si>
  <si>
    <t>2 Years</t>
  </si>
  <si>
    <t>3 Years</t>
  </si>
  <si>
    <t>4 Years</t>
  </si>
  <si>
    <t>5 Years</t>
  </si>
  <si>
    <t>After 5 Years</t>
  </si>
  <si>
    <t>Revolving credit facility [Member]</t>
  </si>
  <si>
    <t>Borrowings in USA [Member]</t>
  </si>
  <si>
    <t>Borrowings in Canada [Member]</t>
  </si>
  <si>
    <t>Borrowings in UK [Member]</t>
  </si>
  <si>
    <t>Borrowings in Argentina [Member]</t>
  </si>
  <si>
    <t>LONG-TERM DEBT (Details Textual)</t>
  </si>
  <si>
    <t>May 10, 2017USD ($)</t>
  </si>
  <si>
    <t>Jan. 31, 2017USD ($)</t>
  </si>
  <si>
    <t>Dec. 31, 2016</t>
  </si>
  <si>
    <t>Dec. 31, 2014USD ($)</t>
  </si>
  <si>
    <t>Sep. 30, 2013USD ($)</t>
  </si>
  <si>
    <t>Sep. 30, 2013CAD ($)</t>
  </si>
  <si>
    <t>Jan. 31, 2018ARS ($)</t>
  </si>
  <si>
    <t>Jun. 28, 2017</t>
  </si>
  <si>
    <t>May 19, 2017USD ($)</t>
  </si>
  <si>
    <t>May 19, 2017ARS ($)</t>
  </si>
  <si>
    <t>Jan. 31, 2017CAD ($)</t>
  </si>
  <si>
    <t>Jul. 01, 2016USD ($)</t>
  </si>
  <si>
    <t>Jul. 01, 2016ARS ($)</t>
  </si>
  <si>
    <t>Apr. 30, 2015USD ($)</t>
  </si>
  <si>
    <t>Dec. 31, 2014GBP (£)</t>
  </si>
  <si>
    <t>Jun. 28, 2013USD ($)</t>
  </si>
  <si>
    <t>Line of Credit Facility, Interest Rate Description</t>
  </si>
  <si>
    <t>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t>
  </si>
  <si>
    <t>Long-term Debt, Current Maturities</t>
  </si>
  <si>
    <t>Long-term Debt, Total</t>
  </si>
  <si>
    <t>Short-Term Debt</t>
  </si>
  <si>
    <t>Line Of Credit, Current</t>
  </si>
  <si>
    <t>Argentina Loan [Member]</t>
  </si>
  <si>
    <t>Debt Instrument, Interest Rate, Stated Percentage</t>
  </si>
  <si>
    <t>20.00%</t>
  </si>
  <si>
    <t>27.06%</t>
  </si>
  <si>
    <t>Long-term Line of Credit</t>
  </si>
  <si>
    <t>Argentina Subsidiary [Member]</t>
  </si>
  <si>
    <t>Borrowings In UK [Member]</t>
  </si>
  <si>
    <t>Line of Credit Facility, Maximum Borrowing Capacity</t>
  </si>
  <si>
    <t>Line Of Credit Facility Advance Rate</t>
  </si>
  <si>
    <t>3.46%</t>
  </si>
  <si>
    <t>Notes Payable</t>
  </si>
  <si>
    <t>Service Charge Percentage</t>
  </si>
  <si>
    <t>0.85%</t>
  </si>
  <si>
    <t>0.90%</t>
  </si>
  <si>
    <t>Borrowings In UK [Member] | Amendment [Member]</t>
  </si>
  <si>
    <t>3.00%</t>
  </si>
  <si>
    <t>Senior Loan Agreement [Member]</t>
  </si>
  <si>
    <t>Revolving Credit Facility [Member]</t>
  </si>
  <si>
    <t>Line of Credit Facility, Interest Rate at Period End</t>
  </si>
  <si>
    <t>4.25%</t>
  </si>
  <si>
    <t>Revolving Credit Facility [Member] | Sun Trust Bank [Member]</t>
  </si>
  <si>
    <t>Line Of Credit Facility, Borrowing Base Calculation, Percentage Of Accounts Receivable</t>
  </si>
  <si>
    <t>85.00%</t>
  </si>
  <si>
    <t>Line of Credit Facility, Expiration Date</t>
  </si>
  <si>
    <t>May 10,
		2020</t>
  </si>
  <si>
    <t>Line of Credit Facility, Periodic Payment</t>
  </si>
  <si>
    <t>Line Of Credit Facility Increase Limit</t>
  </si>
  <si>
    <t>Line Of Credit Facility Borrowing Base Commitment Amount</t>
  </si>
  <si>
    <t>Line Of Credit Facility Borrowing Base Commitment Percentage</t>
  </si>
  <si>
    <t>7.50%</t>
  </si>
  <si>
    <t>Revolving Credit Facility [Member] | Alostar Bank Of Commerce [Member]</t>
  </si>
  <si>
    <t>Repayments of Long-term Lines of Credit</t>
  </si>
  <si>
    <t>Term Loan [Member] | Sun Trust Bank [Member]</t>
  </si>
  <si>
    <t>Business Development Bank Of Canada [Member]</t>
  </si>
  <si>
    <t>Short-term Debt, Refinanced, Amount</t>
  </si>
  <si>
    <t>Debt Instrument, Term</t>
  </si>
  <si>
    <t>240 months</t>
  </si>
  <si>
    <t>Debt Instrument, Interest Rate, Effective Percentage</t>
  </si>
  <si>
    <t>6.45%</t>
  </si>
  <si>
    <t>Debt Instrument, Periodic Payment</t>
  </si>
  <si>
    <t>Letter of Credit [Member] | Sun Trust Bank [Member]</t>
  </si>
  <si>
    <t>CONCENTRATION OF RISK (Details Textual) - USD ($) $ in Millions</t>
  </si>
  <si>
    <t>UNITED STATES</t>
  </si>
  <si>
    <t>Concentration Risk [Line Items]</t>
  </si>
  <si>
    <t>Interest-bearing Deposits in Banks and Other Financial Institutions</t>
  </si>
  <si>
    <t>Foreign Countries [Member]</t>
  </si>
  <si>
    <t>Cost of Goods, Total [Member]</t>
  </si>
  <si>
    <t>Concentration Risk, Percentage</t>
  </si>
  <si>
    <t>11.00%</t>
  </si>
  <si>
    <t>13.00%</t>
  </si>
  <si>
    <t>10.00%</t>
  </si>
  <si>
    <t>Customer Concentration Risk [Member]</t>
  </si>
  <si>
    <t>Concentration Risk, Customer</t>
  </si>
  <si>
    <t>No customer accounted for more than 10% of net sales</t>
  </si>
  <si>
    <t>Supplier Concentration Risk [Member] | Cost of Goods, Total [Member]</t>
  </si>
  <si>
    <t>Concentration Risk, Supplier</t>
  </si>
  <si>
    <t>There were no other vendors over 10%</t>
  </si>
  <si>
    <t>STOCKHOLDERS’ EQUITY (Details)</t>
  </si>
  <si>
    <t>Jan. 31, 2018USD ($)shares</t>
  </si>
  <si>
    <t>Share-based Compensation Arrangement by Share-based Payment Award [Line Items]</t>
  </si>
  <si>
    <t>Number of shares awarded total (shares) | shares</t>
  </si>
  <si>
    <t>Value at grant date | $</t>
  </si>
  <si>
    <t>Employees [Member]</t>
  </si>
  <si>
    <t>Non-Employee Directors [Member]</t>
  </si>
  <si>
    <t>Maximum [Member] | Employees [Member]</t>
  </si>
  <si>
    <t>Maximum [Member] | Non-Employee Directors [Member]</t>
  </si>
  <si>
    <t>Weighted Average [Member]</t>
  </si>
  <si>
    <t>Weighted Average [Member] | Employees [Member]</t>
  </si>
  <si>
    <t>Weighted Average [Member] | Non-Employee Directors [Member]</t>
  </si>
  <si>
    <t>Minimum [Member] | Employees [Member]</t>
  </si>
  <si>
    <t>Minimum [Member] | Non-Employee Directors [Member]</t>
  </si>
  <si>
    <t>STOCKHOLDERS’ EQUITY (Details 1) - USD ($)</t>
  </si>
  <si>
    <t>Total stock-based compensation</t>
  </si>
  <si>
    <t>Total income tax benefit recognized for stock-based compensation arrangements</t>
  </si>
  <si>
    <t>2012 Plan [Member]</t>
  </si>
  <si>
    <t>2015 Plan [Member]</t>
  </si>
  <si>
    <t>2017 Plan [Member]</t>
  </si>
  <si>
    <t>STOCKHOLDERS’ EQUITY (Details 2)</t>
  </si>
  <si>
    <t>Jan. 31, 2018$ / sharesshares</t>
  </si>
  <si>
    <t>Outstanding Unvested Grants at Maximum at Beginning of FY18, restricted stock</t>
  </si>
  <si>
    <t>Granted during FY18 through January 31,2018</t>
  </si>
  <si>
    <t>Becoming Vested during FY18 through January 31,2018</t>
  </si>
  <si>
    <t>Forfeited during FY18 through January 31,2018</t>
  </si>
  <si>
    <t>Outstanding Unvested Grants at Maximum at End of FY18, restricted stock</t>
  </si>
  <si>
    <t>Outstanding Unvested Grants at Maximum at Beginning of FY17, Weighted average grant date fair value (in dollars per share) | $ / shares</t>
  </si>
  <si>
    <t>Granted during FY18, Weighted average grant date fair value (in dollars per share) | $ / shares</t>
  </si>
  <si>
    <t>Becoming Vested during FY18, Weighted average grant date fair value (in dollars per share) | $ / shares</t>
  </si>
  <si>
    <t>Forfeited during FY18, Weighted average grant date fair value (in dollars per share) | $ / shares</t>
  </si>
  <si>
    <t>Outstanding Unvested Grants at Maximum at End of FY18, Weighted average grant date fair value (in dollars per share) | $ / shares</t>
  </si>
  <si>
    <t>Restricted Stock Grants - Employees [Member]</t>
  </si>
  <si>
    <t>Restricted Stock Grants Non Employee Directors [Member]</t>
  </si>
  <si>
    <t>Retainer In Stock Non Employee Directors [Member]</t>
  </si>
  <si>
    <t>STOCKHOLDERS’ EQUITY (Details Textual) - USD ($)</t>
  </si>
  <si>
    <t>1 Months Ended</t>
  </si>
  <si>
    <t>Sep. 30, 2017</t>
  </si>
  <si>
    <t>Aug. 17, 2017</t>
  </si>
  <si>
    <t>Jun. 21, 2017</t>
  </si>
  <si>
    <t>Mar. 24, 2017</t>
  </si>
  <si>
    <t>Jul. 19, 2016</t>
  </si>
  <si>
    <t>Oct. 31, 2014</t>
  </si>
  <si>
    <t>Share-based Compensation Arrangement by Share-based Payment Award, Options, Grants in Period, Gross</t>
  </si>
  <si>
    <t>Stock Repurchase Program, Authorized Amount</t>
  </si>
  <si>
    <t>Class of Warrant or Right, Number of Securities Called by Warrants or Rights</t>
  </si>
  <si>
    <t>Class of Warrant or Right, Exercise Price of Warrants or Rights</t>
  </si>
  <si>
    <t>Class of Warrant or Right, Outstanding</t>
  </si>
  <si>
    <t>Common Stock, Shares, Issued</t>
  </si>
  <si>
    <t>Share Based Compensation Arrangements By Share Based Payment Award Market Liability</t>
  </si>
  <si>
    <t>Number Of Share To BeIssued Under Under writing Agreement</t>
  </si>
  <si>
    <t>Common Stock, Par Or Stated Value Per Share</t>
  </si>
  <si>
    <t>Underwriting Discount Per Share Sold</t>
  </si>
  <si>
    <t>Share-based Compensation Arrangement by Share-based Payment Award, Number of Additional Shares Authorized</t>
  </si>
  <si>
    <t>Net Proceeds From Issuance Of Common Stock After Deducting Underwriting Discounts And Estimated Offering Expenses</t>
  </si>
  <si>
    <t>Shares Issued, Price Per Share</t>
  </si>
  <si>
    <t>Shelf Registration Statement, Maximum Amount Authorized</t>
  </si>
  <si>
    <t>Stock Issued During Period, Shares, New Issues</t>
  </si>
  <si>
    <t>Stock Issued During Period, Shares, Restricted Stock Award, Gross</t>
  </si>
  <si>
    <t>Share-based Compensation Arrangement by Share-based Payment Award, Number of Shares Available for Grant</t>
  </si>
  <si>
    <t>Employee Service Share-Based Compensation, Nonvested Awards, Total Compensation Cost Not Yet Recognized, Stock Options At Base Line Performance</t>
  </si>
  <si>
    <t>2012 Plan [Member] | Common Stock [Member]</t>
  </si>
  <si>
    <t>Share-based Compensation Arrangement by Share-based Payment Award, Options, Vested, Number of Shares</t>
  </si>
  <si>
    <t>Common Stock, Capital Shares Reserved for Future Issuance</t>
  </si>
  <si>
    <t>Stock Issued During Period, Shares, Share-based Compensation, Net of Forfeitures</t>
  </si>
  <si>
    <t>Share-based Compensation Arrangement by Share-based Payment Award, Shares Issued in Period</t>
  </si>
  <si>
    <t>Bonus-in-stock program [Member]</t>
  </si>
  <si>
    <t>Share-Based Compensation Arrangement By Share-Based Payment Award, Purchase Price Of Common Stock, Percent</t>
  </si>
  <si>
    <t>133.00%</t>
  </si>
  <si>
    <t>Restricted Stock [Member] | Maximum [Member]</t>
  </si>
  <si>
    <t>Share-based Compensation Arrangements by Share-based Payment Award, Options, Grants in Period, Weighted Average Exercise Price</t>
  </si>
  <si>
    <t>Restricted Stock [Member] | 2012 Plan [Member]</t>
  </si>
  <si>
    <t>Employee Service Share-based Compensation, Nonvested Awards, Compensation Not yet Recognized, Share-based Awards Other than Options</t>
  </si>
  <si>
    <t>Restricted Stock [Member] | 2015 Plan [Member]</t>
  </si>
  <si>
    <t>Employee Service Share-based Compensation, Nonvested Awards, Compensation Cost Not yet Recognized, Total</t>
  </si>
  <si>
    <t>Restricted Stock [Member] | 2017 Plan [Member]</t>
  </si>
  <si>
    <t>Stock Appreciation Rights [Member] | 2017 Plan [Member]</t>
  </si>
  <si>
    <t>Performance based Restricted Stock [Member] | 2017 Plan [Member]</t>
  </si>
  <si>
    <t>Restricted Stock or Unit Expense</t>
  </si>
  <si>
    <t>Employee Stock Option [Member]</t>
  </si>
  <si>
    <t>INCOME TAXES (Details) - USD ($) $ in Thousands</t>
  </si>
  <si>
    <t>Income Taxes [Line Items]</t>
  </si>
  <si>
    <t>Pretax Income (Loss)</t>
  </si>
  <si>
    <t>Income Tax Expense (Benefit) Current:</t>
  </si>
  <si>
    <t>Federal</t>
  </si>
  <si>
    <t>State and other taxes</t>
  </si>
  <si>
    <t>Foreign</t>
  </si>
  <si>
    <t>Income Tax Expense (Benefit) Deferred:</t>
  </si>
  <si>
    <t>Domestic</t>
  </si>
  <si>
    <t>Valuation allowance-deferred tax asset</t>
  </si>
  <si>
    <t>Domestic Tax Authority [Member]</t>
  </si>
  <si>
    <t>Foreign Tax Authority [Member]</t>
  </si>
  <si>
    <t>INCOME TAXES (Details 1)</t>
  </si>
  <si>
    <t>Statutory rate</t>
  </si>
  <si>
    <t>33.81%</t>
  </si>
  <si>
    <t>34.00%</t>
  </si>
  <si>
    <t>State Income Taxes, Net of Federal Tax Benefit</t>
  </si>
  <si>
    <t>2.27%</t>
  </si>
  <si>
    <t>0.59%</t>
  </si>
  <si>
    <t>1.77%</t>
  </si>
  <si>
    <t>Adjustment to Deferred</t>
  </si>
  <si>
    <t>0.00%</t>
  </si>
  <si>
    <t>8.86%</t>
  </si>
  <si>
    <t>Foreign Dividend and Subpart F Income</t>
  </si>
  <si>
    <t>(17.19%)</t>
  </si>
  <si>
    <t>2.15%</t>
  </si>
  <si>
    <t>10.93%</t>
  </si>
  <si>
    <t>Transition Tax (net of FTC from Transition Tax)</t>
  </si>
  <si>
    <t>26.53%</t>
  </si>
  <si>
    <t>Argentina Flow Through Loss</t>
  </si>
  <si>
    <t>0.38%</t>
  </si>
  <si>
    <t>(0.38%)</t>
  </si>
  <si>
    <t>(1.76%)</t>
  </si>
  <si>
    <t>Brazil Worthless Stock Deduction</t>
  </si>
  <si>
    <t>(14.21%)</t>
  </si>
  <si>
    <t>Permanent Differences</t>
  </si>
  <si>
    <t>(1.32%)</t>
  </si>
  <si>
    <t>0.46%</t>
  </si>
  <si>
    <t>(8.78%)</t>
  </si>
  <si>
    <t>Valuation Allowance-Deferred Tax Asset</t>
  </si>
  <si>
    <t>0.34%</t>
  </si>
  <si>
    <t>(3.26%)</t>
  </si>
  <si>
    <t>Rate Change</t>
  </si>
  <si>
    <t>47.17%</t>
  </si>
  <si>
    <t>Other</t>
  </si>
  <si>
    <t>2.74%</t>
  </si>
  <si>
    <t>1.12%</t>
  </si>
  <si>
    <t>3.22%</t>
  </si>
  <si>
    <t>Effective Rate</t>
  </si>
  <si>
    <t>94.73%</t>
  </si>
  <si>
    <t>37.94%</t>
  </si>
  <si>
    <t>30.77%</t>
  </si>
  <si>
    <t>INCOME TAXES (Details 2) - USD ($) $ in Thousands</t>
  </si>
  <si>
    <t>Deferred tax assets:</t>
  </si>
  <si>
    <t>US tax loss carryforwards, including work opportunity credit</t>
  </si>
  <si>
    <t>Accounts receivable and accrued rebates</t>
  </si>
  <si>
    <t>Accrued compensation and other</t>
  </si>
  <si>
    <t>India reserves - US deduction</t>
  </si>
  <si>
    <t>Equity based compensation</t>
  </si>
  <si>
    <t>Foreign tax credit carry-forward</t>
  </si>
  <si>
    <t>State and local carry-forwards</t>
  </si>
  <si>
    <t>Argentina timing difference</t>
  </si>
  <si>
    <t>Depreciation and other</t>
  </si>
  <si>
    <t>Amortization</t>
  </si>
  <si>
    <t>Brazil write-down</t>
  </si>
  <si>
    <t>Allowance for Note Receivable - Brazil</t>
  </si>
  <si>
    <t>Deferred tax asset</t>
  </si>
  <si>
    <t>Less valuation allowance</t>
  </si>
  <si>
    <t>Net deferred tax asset - USA</t>
  </si>
  <si>
    <t>The federal net operating loss (“NOL”) that is left after FY18 will expire after 1/31/2034 (20 years from the generated date of 1/31/2014). The credits will begin to expire after 1/31/2020 (10 years from the 1st carryover year generated date of 1/31/2010) and will fully expire after 1/31/2028.</t>
  </si>
  <si>
    <t>INCOME TAXES (Details Textual) - USD ($)</t>
  </si>
  <si>
    <t>Jan. 31, 2019</t>
  </si>
  <si>
    <t>Dividends</t>
  </si>
  <si>
    <t>Effective Income Tax Rate Reconciliation, Change in Deferred Tax Assets Valuation Allowance, Amount</t>
  </si>
  <si>
    <t>Deferred Tax Assets, Valuation Allowance, Noncurrent</t>
  </si>
  <si>
    <t>Effective Income Tax Rate Reconciliation, at Federal Statutory Income Tax Rate, Percent</t>
  </si>
  <si>
    <t>Effective Income Tax Rate Reconciliation, Change in Enacted Tax Rate, Amount</t>
  </si>
  <si>
    <t>Effective Income Tax Rate Reconciliation, Tax Credit, Foreign, Amount</t>
  </si>
  <si>
    <t>Deferred Tax Assets, Net of Valuation Allowance</t>
  </si>
  <si>
    <t>Scenario, Plan [Member]</t>
  </si>
  <si>
    <t>21.00%</t>
  </si>
  <si>
    <t>Earnings in form of cash and cash equivalents [Member]</t>
  </si>
  <si>
    <t>Effective Income Tax Rate Reconciliation, Repatriation of Foreign Earnings, Percent</t>
  </si>
  <si>
    <t>15.50%</t>
  </si>
  <si>
    <t>All Other Earnings and Profits [Member]</t>
  </si>
  <si>
    <t>8.00%</t>
  </si>
  <si>
    <t>Operating Loss Carry forwards Expiration Period</t>
  </si>
  <si>
    <t>15 years</t>
  </si>
  <si>
    <t>Brazil [Member]</t>
  </si>
  <si>
    <t>Effective Income Tax Rate Reconciliation, Deduction, Other, Amount</t>
  </si>
  <si>
    <t>EARNINGS PER SHARE (Details) - USD ($) $ / shares in Units, $ in Thousands</t>
  </si>
  <si>
    <t>3 Months Ended</t>
  </si>
  <si>
    <t>Oct. 31, 2017</t>
  </si>
  <si>
    <t>Apr. 30, 2017</t>
  </si>
  <si>
    <t>Oct. 31, 2016</t>
  </si>
  <si>
    <t>Jul. 31, 2016</t>
  </si>
  <si>
    <t>Apr. 30, 2016</t>
  </si>
  <si>
    <t>Oct. 31, 2015</t>
  </si>
  <si>
    <t>Jul. 31, 2015</t>
  </si>
  <si>
    <t>Apr. 30, 2015</t>
  </si>
  <si>
    <t>Numerator</t>
  </si>
  <si>
    <t>Denominator</t>
  </si>
  <si>
    <t>Denominator for basic earnings per share (weighted-average shares which reflect 356,441 shares in the treasury)</t>
  </si>
  <si>
    <t>Effect of dilutive securities from restricted stock plan and from dilutive effect of stock options</t>
  </si>
  <si>
    <t>Denominator for diluted earnings per share (adjusted weighted average shares)</t>
  </si>
  <si>
    <t>Basic earnings per share from continuing operations (in dollars per share)</t>
  </si>
  <si>
    <t>Basic loss per share from discontinued operations (in dollars per share)</t>
  </si>
  <si>
    <t>Basic earnings per share (in dollars per share)</t>
  </si>
  <si>
    <t>Diluted earnings per share from continuing operations (in dollars per share)</t>
  </si>
  <si>
    <t>Diluted loss per share from discontinued operations (in dollars per share)</t>
  </si>
  <si>
    <t>Diluted earnings per share (in dollars per share)</t>
  </si>
  <si>
    <t>BENEFIT PLANS (Details Textual) - USD ($)</t>
  </si>
  <si>
    <t>Defined Benefit Plan Disclosure [Line Items]</t>
  </si>
  <si>
    <t>Description of Defined Contribution Pension and Other Postretirement Plans</t>
  </si>
  <si>
    <t>the Company changed to a Safe Harbor tiered matching plan equal to 100% of the first 1% of eligible participant&amp;#8217;s compensation contributed to the Plan and 50% of the next 5% of eligible participant&amp;#8217;s compensation contributed to the Plan (maximum Company match 3.5% of salary)</t>
  </si>
  <si>
    <t>Defined Contribution Plan, Employer Discretionary Contribution Amount</t>
  </si>
  <si>
    <t>Defined Contribution Plan, Maximum Annual Contributions Per Employee, Percent</t>
  </si>
  <si>
    <t>15.00%</t>
  </si>
  <si>
    <t>DERIVATIVE INSTRUMENTS AND FOREIGN CURRENCY EXPOSURE (Details Textual) - USD ($)</t>
  </si>
  <si>
    <t>Derivative [Line Items]</t>
  </si>
  <si>
    <t>Derivative, Notional Amount</t>
  </si>
  <si>
    <t>Derivative Instruments and Hedges, Liabilities, Total</t>
  </si>
  <si>
    <t>RELATED PARTIES AND TRANSACTIONS (Details Textual)</t>
  </si>
  <si>
    <t>Jan. 31, 2016USD ($)</t>
  </si>
  <si>
    <t>Affiliated Entity [Member]</t>
  </si>
  <si>
    <t>Related Party Transaction [Line Items]</t>
  </si>
  <si>
    <t>Related Party Transaction, Amounts of Transaction</t>
  </si>
  <si>
    <t>THE COMPANY’S EXIT FROM BRAZIL (Details) - USD ($) $ in Thousands</t>
  </si>
  <si>
    <t>Transactions [Line Items]</t>
  </si>
  <si>
    <t>Net sales from discontinuing operations</t>
  </si>
  <si>
    <t>Gross profit from discontinuing operations</t>
  </si>
  <si>
    <t>Operating expenses from discontinuing operations</t>
  </si>
  <si>
    <t>Operating loss from discontinuing operations</t>
  </si>
  <si>
    <t>Interest expense from discontinuing operations</t>
  </si>
  <si>
    <t>Other expense from discontinuing operations</t>
  </si>
  <si>
    <t>Loss from operation of discontinuing operations (includes a $0.1 million tax benefit from Q1)</t>
  </si>
  <si>
    <t>Non-cash reclassification of Other Comprehensive Income to Statement of Operations (no impact on stockholders’ equity)</t>
  </si>
  <si>
    <t>THE COMPANY’S EXIT FROM BRAZIL (Details Textual)</t>
  </si>
  <si>
    <t>Sep. 01, 2015USD ($)</t>
  </si>
  <si>
    <t>Sep. 01, 2015BRL (R$)</t>
  </si>
  <si>
    <t>Jul. 01, 2015USD ($)</t>
  </si>
  <si>
    <t>Jul. 01, 2015BRL (R$)</t>
  </si>
  <si>
    <t>Aug. 01, 2015USD ($)</t>
  </si>
  <si>
    <t>Aug. 01, 2015BRL (R$)</t>
  </si>
  <si>
    <t>Jun. 18, 2015USD ($)</t>
  </si>
  <si>
    <t>Oct. 31, 2010USD ($)</t>
  </si>
  <si>
    <t>Oct. 31, 2010BRL (R$)</t>
  </si>
  <si>
    <t>Oct. 31, 2015USD ($)</t>
  </si>
  <si>
    <t>Jan. 31, 2016BRL (R$)</t>
  </si>
  <si>
    <t>Dec. 11, 2015USD ($)</t>
  </si>
  <si>
    <t>Dec. 11, 2015BRL (R$)</t>
  </si>
  <si>
    <t>Oct. 31, 2015BRL (R$)</t>
  </si>
  <si>
    <t>Jul. 31, 2015USD ($)</t>
  </si>
  <si>
    <t>Receivable Amount From Settlement Agreement</t>
  </si>
  <si>
    <t>Quarterly Installments Amount In Settlement Liabilities</t>
  </si>
  <si>
    <t>Settlement Liabilities, Current</t>
  </si>
  <si>
    <t>Gain (Loss) Related to Litigation Settlement</t>
  </si>
  <si>
    <t>Repayments of Notes Payable</t>
  </si>
  <si>
    <t>R$ 294500</t>
  </si>
  <si>
    <t>Received From Transferee Under Shares Transfer Agreement</t>
  </si>
  <si>
    <t>Loss Contingency Accrual At Carrying Value</t>
  </si>
  <si>
    <t>Labor Claims [Member]</t>
  </si>
  <si>
    <t>Loss Contingency, Damages Sought, Value</t>
  </si>
  <si>
    <t>Claim 2007-2009 By State Of Bahia [Member]</t>
  </si>
  <si>
    <t>R$ 6200000</t>
  </si>
  <si>
    <t>Value Added Tax Judicial Tax Claim Amount</t>
  </si>
  <si>
    <t>R$ 1300000</t>
  </si>
  <si>
    <t>Value Added Tax Fines And Penalties</t>
  </si>
  <si>
    <t>R$ 8300000</t>
  </si>
  <si>
    <t>Value Added Tax Payable During Period</t>
  </si>
  <si>
    <t>Claim 2007-2009 By State Of Bahia [Member] | Other Claims [Member]</t>
  </si>
  <si>
    <t>Value Added Tax Fines And Penalties | R$</t>
  </si>
  <si>
    <t>R$ 2700000</t>
  </si>
  <si>
    <t>Lana dos Santos Claim [Member]</t>
  </si>
  <si>
    <t>Additional Capital Contribution Amount</t>
  </si>
  <si>
    <t>Former Officers [Member]</t>
  </si>
  <si>
    <t>Lakeland Brazil [Member]</t>
  </si>
  <si>
    <t>R$ 8584012</t>
  </si>
  <si>
    <t>Capital Contribution Amount</t>
  </si>
  <si>
    <t>Loss Contingency, Damages Paid, Value</t>
  </si>
  <si>
    <t>Payment For Capital Contribution | R$</t>
  </si>
  <si>
    <t>R$ 992000</t>
  </si>
  <si>
    <t>Lakeland Brazil [Member] | Labor Claims [Member]</t>
  </si>
  <si>
    <t>Loss Contingency, Damages Awarded, Value</t>
  </si>
  <si>
    <t>Lakeland Brazil [Member] | Notes Payable, Other Payables [Member]</t>
  </si>
  <si>
    <t>Debt Instrument, Periodic Payment, Total</t>
  </si>
  <si>
    <t>R$ 288300</t>
  </si>
  <si>
    <t>Payment For Capital Contribution</t>
  </si>
  <si>
    <t>Debt Instrument, Face Amount | R$</t>
  </si>
  <si>
    <t>R$ 582000</t>
  </si>
  <si>
    <t>Lakeland Brazil [Member] | Case Filed In 2010 [Member] | Labor Claims [Member]</t>
  </si>
  <si>
    <t>Lakeland Brazil [Member] | Case Filed In 2014 [Member] | Labor Claims [Member]</t>
  </si>
  <si>
    <t>COMMITMENTS AND CONTINGENCIES (Details) - USD ($)</t>
  </si>
  <si>
    <t>COMMITMENTS AND CONTINGENCIES [Line Items]</t>
  </si>
  <si>
    <t>Gross rental</t>
  </si>
  <si>
    <t>COMMITMENTS AND CONTINGENCIES (Details 1)</t>
  </si>
  <si>
    <t>Year ending January 31,</t>
  </si>
  <si>
    <t>and thereafter</t>
  </si>
  <si>
    <t>COMMITMENTS AND CONTINGENCIES (Details Textual)</t>
  </si>
  <si>
    <t>Annual Base Remuneration Payments Due Current</t>
  </si>
  <si>
    <t>Annual Base Remuneration Payments Due In Three Years</t>
  </si>
  <si>
    <t>Loss Contingency Accrual</t>
  </si>
  <si>
    <t>SEGMENT REPORTING (Details) - USD ($) $ in Thousands</t>
  </si>
  <si>
    <t>Segment Reporting Information [Line Items]</t>
  </si>
  <si>
    <t>Domestic [Member]</t>
  </si>
  <si>
    <t>Sales Revenue, Percentage</t>
  </si>
  <si>
    <t>52.55%</t>
  </si>
  <si>
    <t>54.00%</t>
  </si>
  <si>
    <t>56.74%</t>
  </si>
  <si>
    <t>International [Member]</t>
  </si>
  <si>
    <t>47.45%</t>
  </si>
  <si>
    <t>46.00%</t>
  </si>
  <si>
    <t>43.26%</t>
  </si>
  <si>
    <t>Sales Revenue, Net [Member]</t>
  </si>
  <si>
    <t>100.00%</t>
  </si>
  <si>
    <t>SEGMENT REPORTING (Details 1) - USD ($) $ in Thousands</t>
  </si>
  <si>
    <t>Revenues from External Customers and Long-Lived Assets [Line Items]</t>
  </si>
  <si>
    <t>Operating Profit (Loss)</t>
  </si>
  <si>
    <t>Depreciation and Amortization Expense</t>
  </si>
  <si>
    <t>Interest Expense</t>
  </si>
  <si>
    <t>Income Tax Expense (Benefits)</t>
  </si>
  <si>
    <t>Assets Less Intersegment</t>
  </si>
  <si>
    <t>Property and Equipment</t>
  </si>
  <si>
    <t>Capital Expenditures</t>
  </si>
  <si>
    <t>Intersegment Sales [Member]</t>
  </si>
  <si>
    <t>External Sales [Member]</t>
  </si>
  <si>
    <t>Intersegment Eliminations [Member]</t>
  </si>
  <si>
    <t>Unites States [Member]</t>
  </si>
  <si>
    <t>Unites States [Member] | Intersegment Sales [Member]</t>
  </si>
  <si>
    <t>Unites States [Member] | External Sales [Member]</t>
  </si>
  <si>
    <t>Other foreign [Member]</t>
  </si>
  <si>
    <t>Other foreign [Member] | Intersegment Sales [Member]</t>
  </si>
  <si>
    <t>Other foreign [Member] | External Sales [Member]</t>
  </si>
  <si>
    <t>Europe (UK) [Member]</t>
  </si>
  <si>
    <t>Europe (UK) [Member] | Intersegment Sales [Member]</t>
  </si>
  <si>
    <t>Europe (UK) [Member] | External Sales [Member]</t>
  </si>
  <si>
    <t>Mexico [Member]</t>
  </si>
  <si>
    <t>Mexico [Member] | Intersegment Sales [Member]</t>
  </si>
  <si>
    <t>Mexico [Member] | External Sales [Member]</t>
  </si>
  <si>
    <t>China [Member]</t>
  </si>
  <si>
    <t>China [Member] | Intersegment Sales [Member]</t>
  </si>
  <si>
    <t>China [Member] | External Sales [Member]</t>
  </si>
  <si>
    <t>India [Member]</t>
  </si>
  <si>
    <t>Corporate [Member]</t>
  </si>
  <si>
    <t>Corporate [Member] | Intersegment Sales [Member]</t>
  </si>
  <si>
    <t>SEGMENT REPORTING (Details Textual) - USD ($) $ in Thousands</t>
  </si>
  <si>
    <t>Assets Held-for-sale, Not Part of Disposal Group, Total</t>
  </si>
  <si>
    <t>UNAUDITED QUARTERLY RESULTS OF OPERATIONS (Details) - USD ($) $ / shares in Units, $ in Thousands</t>
  </si>
  <si>
    <t>Quarterly Financial Data [Line Items]</t>
  </si>
  <si>
    <t>Operating profit (loss) from continuing operations</t>
  </si>
  <si>
    <t>Net income (loss) from continuing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9808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2047013</v>
      </c>
    </row>
    <row r="17" spans="1:4">
      <c r="A17" s="4" t="s">
        <v>28</v>
      </c>
      <c r="B17" s="4" t="s">
        <v>29</v>
      </c>
    </row>
    <row r="18" spans="1:4">
      <c r="A18" s="4" t="s">
        <v>30</v>
      </c>
      <c r="C18" s="5" t="n">
        <v>8116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95987</v>
      </c>
      <c r="C3" s="6" t="n">
        <v>86183</v>
      </c>
      <c r="D3" s="6" t="n">
        <v>99646</v>
      </c>
    </row>
    <row r="4" spans="1:4">
      <c r="A4" s="4" t="s">
        <v>35</v>
      </c>
      <c r="B4" s="5" t="n">
        <v>59784</v>
      </c>
      <c r="C4" s="5" t="n">
        <v>54546</v>
      </c>
      <c r="D4" s="5" t="n">
        <v>63313</v>
      </c>
    </row>
    <row r="5" spans="1:4">
      <c r="A5" s="4" t="s">
        <v>36</v>
      </c>
      <c r="B5" s="5" t="n">
        <v>36203</v>
      </c>
      <c r="C5" s="5" t="n">
        <v>31637</v>
      </c>
      <c r="D5" s="5" t="n">
        <v>36333</v>
      </c>
    </row>
    <row r="6" spans="1:4">
      <c r="A6" s="4" t="s">
        <v>37</v>
      </c>
      <c r="B6" s="5" t="n">
        <v>27726</v>
      </c>
      <c r="C6" s="5" t="n">
        <v>24790</v>
      </c>
      <c r="D6" s="5" t="n">
        <v>24521</v>
      </c>
    </row>
    <row r="7" spans="1:4">
      <c r="A7" s="4" t="s">
        <v>38</v>
      </c>
      <c r="B7" s="5" t="n">
        <v>8477</v>
      </c>
      <c r="C7" s="5" t="n">
        <v>6847</v>
      </c>
      <c r="D7" s="5" t="n">
        <v>11812</v>
      </c>
    </row>
    <row r="8" spans="1:4">
      <c r="A8" s="4" t="s">
        <v>39</v>
      </c>
      <c r="B8" s="5" t="n">
        <v>29</v>
      </c>
      <c r="C8" s="5" t="n">
        <v>46</v>
      </c>
      <c r="D8" s="5" t="n">
        <v>-120</v>
      </c>
    </row>
    <row r="9" spans="1:4">
      <c r="A9" s="4" t="s">
        <v>40</v>
      </c>
      <c r="B9" s="5" t="n">
        <v>-163</v>
      </c>
      <c r="C9" s="5" t="n">
        <v>-620</v>
      </c>
      <c r="D9" s="5" t="n">
        <v>-785</v>
      </c>
    </row>
    <row r="10" spans="1:4">
      <c r="A10" s="4" t="s">
        <v>41</v>
      </c>
      <c r="B10" s="5" t="n">
        <v>8343</v>
      </c>
      <c r="C10" s="5" t="n">
        <v>6273</v>
      </c>
      <c r="D10" s="5" t="n">
        <v>10907</v>
      </c>
    </row>
    <row r="11" spans="1:4">
      <c r="A11" s="4" t="s">
        <v>42</v>
      </c>
      <c r="B11" s="5" t="n">
        <v>7903</v>
      </c>
      <c r="C11" s="5" t="n">
        <v>2380</v>
      </c>
      <c r="D11" s="5" t="n">
        <v>3117</v>
      </c>
    </row>
    <row r="12" spans="1:4">
      <c r="A12" s="4" t="s">
        <v>43</v>
      </c>
      <c r="B12" s="5" t="n">
        <v>440</v>
      </c>
      <c r="C12" s="5" t="n">
        <v>3893</v>
      </c>
      <c r="D12" s="5" t="n">
        <v>7790</v>
      </c>
    </row>
    <row r="13" spans="1:4">
      <c r="A13" s="4" t="s">
        <v>44</v>
      </c>
      <c r="B13" s="5" t="n">
        <v>0</v>
      </c>
      <c r="C13" s="5" t="n">
        <v>0</v>
      </c>
      <c r="D13" s="5" t="n">
        <v>-1286</v>
      </c>
    </row>
    <row r="14" spans="1:4">
      <c r="A14" s="4" t="s">
        <v>45</v>
      </c>
      <c r="B14" s="5" t="n">
        <v>0</v>
      </c>
      <c r="C14" s="5" t="n">
        <v>0</v>
      </c>
      <c r="D14" s="5" t="n">
        <v>-3538</v>
      </c>
    </row>
    <row r="15" spans="1:4">
      <c r="A15" s="4" t="s">
        <v>46</v>
      </c>
      <c r="B15" s="5" t="n">
        <v>0</v>
      </c>
      <c r="C15" s="5" t="n">
        <v>0</v>
      </c>
      <c r="D15" s="5" t="n">
        <v>-515</v>
      </c>
    </row>
    <row r="16" spans="1:4">
      <c r="A16" s="4" t="s">
        <v>47</v>
      </c>
      <c r="B16" s="5" t="n">
        <v>0</v>
      </c>
      <c r="C16" s="5" t="n">
        <v>0</v>
      </c>
      <c r="D16" s="5" t="n">
        <v>-5339</v>
      </c>
    </row>
    <row r="17" spans="1:4">
      <c r="A17" s="4" t="s">
        <v>48</v>
      </c>
      <c r="B17" s="5" t="n">
        <v>0</v>
      </c>
      <c r="C17" s="5" t="n">
        <v>0</v>
      </c>
      <c r="D17" s="5" t="n">
        <v>-1403</v>
      </c>
    </row>
    <row r="18" spans="1:4">
      <c r="A18" s="4" t="s">
        <v>49</v>
      </c>
      <c r="B18" s="5" t="n">
        <v>0</v>
      </c>
      <c r="C18" s="5" t="n">
        <v>0</v>
      </c>
      <c r="D18" s="5" t="n">
        <v>-3936</v>
      </c>
    </row>
    <row r="19" spans="1:4">
      <c r="A19" s="4" t="s">
        <v>50</v>
      </c>
      <c r="B19" s="6" t="n">
        <v>440</v>
      </c>
      <c r="C19" s="6" t="n">
        <v>3893</v>
      </c>
      <c r="D19" s="6" t="n">
        <v>3854</v>
      </c>
    </row>
    <row r="20" spans="1:4">
      <c r="A20" s="3" t="s">
        <v>51</v>
      </c>
    </row>
    <row r="21" spans="1:4">
      <c r="A21" s="4" t="s">
        <v>52</v>
      </c>
      <c r="B21" s="7" t="n">
        <v>0.06</v>
      </c>
      <c r="C21" s="7" t="n">
        <v>0.54</v>
      </c>
      <c r="D21" s="7" t="n">
        <v>1.09</v>
      </c>
    </row>
    <row r="22" spans="1:4">
      <c r="A22" s="4" t="s">
        <v>53</v>
      </c>
      <c r="B22" s="5" t="n">
        <v>0</v>
      </c>
      <c r="C22" s="5" t="n">
        <v>0</v>
      </c>
      <c r="D22" s="8" t="n">
        <v>-0.55</v>
      </c>
    </row>
    <row r="23" spans="1:4">
      <c r="A23" s="4" t="s">
        <v>54</v>
      </c>
      <c r="B23" s="8" t="n">
        <v>0.06</v>
      </c>
      <c r="C23" s="8" t="n">
        <v>0.54</v>
      </c>
      <c r="D23" s="8" t="n">
        <v>0.54</v>
      </c>
    </row>
    <row r="24" spans="1:4">
      <c r="A24" s="3" t="s">
        <v>55</v>
      </c>
    </row>
    <row r="25" spans="1:4">
      <c r="A25" s="4" t="s">
        <v>52</v>
      </c>
      <c r="B25" s="8" t="n">
        <v>0.06</v>
      </c>
      <c r="C25" s="8" t="n">
        <v>0.53</v>
      </c>
      <c r="D25" s="8" t="n">
        <v>1.07</v>
      </c>
    </row>
    <row r="26" spans="1:4">
      <c r="A26" s="4" t="s">
        <v>53</v>
      </c>
      <c r="B26" s="5" t="n">
        <v>0</v>
      </c>
      <c r="C26" s="5" t="n">
        <v>0</v>
      </c>
      <c r="D26" s="8" t="n">
        <v>-0.54</v>
      </c>
    </row>
    <row r="27" spans="1:4">
      <c r="A27" s="4" t="s">
        <v>54</v>
      </c>
      <c r="B27" s="7" t="n">
        <v>0.06</v>
      </c>
      <c r="C27" s="7" t="n">
        <v>0.53</v>
      </c>
      <c r="D27" s="7" t="n">
        <v>0.53</v>
      </c>
    </row>
    <row r="28" spans="1:4">
      <c r="A28" s="3" t="s">
        <v>56</v>
      </c>
    </row>
    <row r="29" spans="1:4">
      <c r="A29" s="4" t="s">
        <v>57</v>
      </c>
      <c r="B29" s="5" t="n">
        <v>7638264</v>
      </c>
      <c r="C29" s="5" t="n">
        <v>7257553</v>
      </c>
      <c r="D29" s="5" t="n">
        <v>7171965</v>
      </c>
    </row>
    <row r="30" spans="1:4">
      <c r="A30" s="4" t="s">
        <v>58</v>
      </c>
      <c r="B30" s="5" t="n">
        <v>7691553</v>
      </c>
      <c r="C30" s="5" t="n">
        <v>7327248</v>
      </c>
      <c r="D30" s="5" t="n">
        <v>72543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4" t="s">
        <v>50</v>
      </c>
      <c r="B3" s="6" t="n">
        <v>440</v>
      </c>
      <c r="C3" s="6" t="n">
        <v>3893</v>
      </c>
      <c r="D3" s="6" t="n">
        <v>3854</v>
      </c>
    </row>
    <row r="4" spans="1:4">
      <c r="A4" s="3" t="s">
        <v>60</v>
      </c>
    </row>
    <row r="5" spans="1:4">
      <c r="A5" s="4" t="s">
        <v>61</v>
      </c>
      <c r="B5" s="5" t="n">
        <v>-26</v>
      </c>
      <c r="C5" s="5" t="n">
        <v>52</v>
      </c>
      <c r="D5" s="5" t="n">
        <v>-159</v>
      </c>
    </row>
    <row r="6" spans="1:4">
      <c r="A6" s="4" t="s">
        <v>62</v>
      </c>
      <c r="B6" s="5" t="n">
        <v>757</v>
      </c>
      <c r="C6" s="5" t="n">
        <v>-250</v>
      </c>
      <c r="D6" s="5" t="n">
        <v>-597</v>
      </c>
    </row>
    <row r="7" spans="1:4">
      <c r="A7" s="4" t="s">
        <v>63</v>
      </c>
      <c r="B7" s="5" t="n">
        <v>731</v>
      </c>
      <c r="C7" s="5" t="n">
        <v>-198</v>
      </c>
      <c r="D7" s="5" t="n">
        <v>530</v>
      </c>
    </row>
    <row r="8" spans="1:4">
      <c r="A8" s="4" t="s">
        <v>64</v>
      </c>
      <c r="B8" s="5" t="n">
        <v>1171</v>
      </c>
      <c r="C8" s="5" t="n">
        <v>3695</v>
      </c>
      <c r="D8" s="5" t="n">
        <v>4384</v>
      </c>
    </row>
    <row r="9" spans="1:4">
      <c r="A9" s="4" t="s">
        <v>65</v>
      </c>
    </row>
    <row r="10" spans="1:4">
      <c r="A10" s="3" t="s">
        <v>60</v>
      </c>
    </row>
    <row r="11" spans="1:4">
      <c r="A11" s="4" t="s">
        <v>66</v>
      </c>
      <c r="B11" s="6" t="n">
        <v>0</v>
      </c>
      <c r="C11" s="6" t="n">
        <v>0</v>
      </c>
      <c r="D11" s="6" t="n">
        <v>12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5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33</v>
      </c>
    </row>
    <row r="3" spans="1:4">
      <c r="A3" s="3" t="s">
        <v>340</v>
      </c>
    </row>
    <row r="4" spans="1:4">
      <c r="A4" s="4" t="s">
        <v>341</v>
      </c>
      <c r="B4" s="6" t="n">
        <v>2200000</v>
      </c>
      <c r="C4" s="6" t="n">
        <v>2000000</v>
      </c>
      <c r="D4" s="6" t="n">
        <v>2500000</v>
      </c>
    </row>
    <row r="5" spans="1:4">
      <c r="A5" s="4" t="s">
        <v>342</v>
      </c>
      <c r="B5" s="5" t="n">
        <v>280000</v>
      </c>
      <c r="C5" s="5" t="n">
        <v>463000</v>
      </c>
      <c r="D5" s="5" t="n">
        <v>165000</v>
      </c>
    </row>
    <row r="6" spans="1:4">
      <c r="A6" s="4" t="s">
        <v>343</v>
      </c>
      <c r="B6" s="5" t="n">
        <v>443000</v>
      </c>
      <c r="C6" s="5" t="n">
        <v>342000</v>
      </c>
      <c r="D6" s="5" t="n">
        <v>326000</v>
      </c>
    </row>
    <row r="7" spans="1:4">
      <c r="A7" s="4" t="s">
        <v>344</v>
      </c>
      <c r="B7" s="6" t="n">
        <v>1100000</v>
      </c>
      <c r="C7" s="6" t="n">
        <v>400000</v>
      </c>
      <c r="D7" s="6" t="n">
        <v>100000</v>
      </c>
    </row>
    <row r="8" spans="1:4">
      <c r="A8" s="4" t="s">
        <v>345</v>
      </c>
    </row>
    <row r="9" spans="1:4">
      <c r="A9" s="3" t="s">
        <v>340</v>
      </c>
    </row>
    <row r="10" spans="1:4">
      <c r="A10" s="4" t="s">
        <v>346</v>
      </c>
      <c r="B10" s="4" t="s">
        <v>347</v>
      </c>
    </row>
    <row r="11" spans="1:4">
      <c r="A11" s="4" t="s">
        <v>348</v>
      </c>
    </row>
    <row r="12" spans="1:4">
      <c r="A12" s="3" t="s">
        <v>340</v>
      </c>
    </row>
    <row r="13" spans="1:4">
      <c r="A13" s="4" t="s">
        <v>346</v>
      </c>
      <c r="B13" s="4" t="s">
        <v>3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0</v>
      </c>
      <c r="B1" s="2" t="s">
        <v>2</v>
      </c>
      <c r="C1" s="2" t="s">
        <v>32</v>
      </c>
    </row>
    <row r="2" spans="1:3">
      <c r="A2" s="3" t="s">
        <v>351</v>
      </c>
    </row>
    <row r="3" spans="1:3">
      <c r="A3" s="4" t="s">
        <v>352</v>
      </c>
      <c r="B3" s="6" t="n">
        <v>14767</v>
      </c>
      <c r="C3" s="6" t="n">
        <v>14312</v>
      </c>
    </row>
    <row r="4" spans="1:3">
      <c r="A4" s="4" t="s">
        <v>353</v>
      </c>
      <c r="B4" s="5" t="n">
        <v>2357</v>
      </c>
      <c r="C4" s="5" t="n">
        <v>1233</v>
      </c>
    </row>
    <row r="5" spans="1:3">
      <c r="A5" s="4" t="s">
        <v>354</v>
      </c>
      <c r="B5" s="5" t="n">
        <v>25795</v>
      </c>
      <c r="C5" s="5" t="n">
        <v>19990</v>
      </c>
    </row>
    <row r="6" spans="1:3">
      <c r="A6" s="4" t="s">
        <v>355</v>
      </c>
      <c r="B6" s="6" t="n">
        <v>42919</v>
      </c>
      <c r="C6" s="6" t="n">
        <v>355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6</v>
      </c>
      <c r="B1" s="2" t="s">
        <v>1</v>
      </c>
    </row>
    <row r="2" spans="1:4">
      <c r="B2" s="2" t="s">
        <v>2</v>
      </c>
      <c r="C2" s="2" t="s">
        <v>32</v>
      </c>
      <c r="D2" s="2" t="s">
        <v>33</v>
      </c>
    </row>
    <row r="3" spans="1:4">
      <c r="A3" s="3" t="s">
        <v>357</v>
      </c>
    </row>
    <row r="4" spans="1:4">
      <c r="A4" s="4" t="s">
        <v>358</v>
      </c>
      <c r="B4" s="6" t="n">
        <v>16937</v>
      </c>
      <c r="C4" s="6" t="n">
        <v>17070</v>
      </c>
    </row>
    <row r="5" spans="1:4">
      <c r="A5" s="4" t="s">
        <v>359</v>
      </c>
      <c r="B5" s="5" t="n">
        <v>-8907</v>
      </c>
      <c r="C5" s="5" t="n">
        <v>-8805</v>
      </c>
    </row>
    <row r="6" spans="1:4">
      <c r="A6" s="4" t="s">
        <v>76</v>
      </c>
      <c r="B6" s="5" t="n">
        <v>150</v>
      </c>
      <c r="C6" s="5" t="n">
        <v>901</v>
      </c>
      <c r="D6" s="6" t="n">
        <v>200</v>
      </c>
    </row>
    <row r="7" spans="1:4">
      <c r="A7" s="4" t="s">
        <v>360</v>
      </c>
      <c r="B7" s="5" t="n">
        <v>759</v>
      </c>
      <c r="C7" s="5" t="n">
        <v>262</v>
      </c>
    </row>
    <row r="8" spans="1:4">
      <c r="A8" s="4" t="s">
        <v>361</v>
      </c>
      <c r="B8" s="5" t="n">
        <v>8939</v>
      </c>
      <c r="C8" s="5" t="n">
        <v>9428</v>
      </c>
    </row>
    <row r="9" spans="1:4">
      <c r="A9" s="4" t="s">
        <v>362</v>
      </c>
    </row>
    <row r="10" spans="1:4">
      <c r="A10" s="3" t="s">
        <v>357</v>
      </c>
    </row>
    <row r="11" spans="1:4">
      <c r="A11" s="4" t="s">
        <v>358</v>
      </c>
      <c r="B11" s="5" t="n">
        <v>6116</v>
      </c>
      <c r="C11" s="5" t="n">
        <v>6442</v>
      </c>
    </row>
    <row r="12" spans="1:4">
      <c r="A12" s="4" t="s">
        <v>363</v>
      </c>
    </row>
    <row r="13" spans="1:4">
      <c r="A13" s="3" t="s">
        <v>357</v>
      </c>
    </row>
    <row r="14" spans="1:4">
      <c r="A14" s="4" t="s">
        <v>358</v>
      </c>
      <c r="B14" s="5" t="n">
        <v>328</v>
      </c>
      <c r="C14" s="5" t="n">
        <v>306</v>
      </c>
    </row>
    <row r="15" spans="1:4">
      <c r="A15" s="4" t="s">
        <v>364</v>
      </c>
    </row>
    <row r="16" spans="1:4">
      <c r="A16" s="3" t="s">
        <v>357</v>
      </c>
    </row>
    <row r="17" spans="1:4">
      <c r="A17" s="4" t="s">
        <v>358</v>
      </c>
      <c r="B17" s="6" t="n">
        <v>1217</v>
      </c>
      <c r="C17" s="5" t="n">
        <v>1207</v>
      </c>
    </row>
    <row r="18" spans="1:4">
      <c r="A18" s="4" t="s">
        <v>365</v>
      </c>
      <c r="B18" s="4" t="s">
        <v>366</v>
      </c>
    </row>
    <row r="19" spans="1:4">
      <c r="A19" s="4" t="s">
        <v>367</v>
      </c>
    </row>
    <row r="20" spans="1:4">
      <c r="A20" s="3" t="s">
        <v>357</v>
      </c>
    </row>
    <row r="21" spans="1:4">
      <c r="A21" s="4" t="s">
        <v>358</v>
      </c>
      <c r="B21" s="6" t="n">
        <v>1764</v>
      </c>
      <c r="C21" s="5" t="n">
        <v>1764</v>
      </c>
    </row>
    <row r="22" spans="1:4">
      <c r="A22" s="4" t="s">
        <v>368</v>
      </c>
    </row>
    <row r="23" spans="1:4">
      <c r="A23" s="3" t="s">
        <v>357</v>
      </c>
    </row>
    <row r="24" spans="1:4">
      <c r="A24" s="4" t="s">
        <v>358</v>
      </c>
      <c r="B24" s="6" t="n">
        <v>1982</v>
      </c>
      <c r="C24" s="5" t="n">
        <v>1864</v>
      </c>
    </row>
    <row r="25" spans="1:4">
      <c r="A25" s="4" t="s">
        <v>369</v>
      </c>
      <c r="B25" s="4" t="s">
        <v>370</v>
      </c>
    </row>
    <row r="26" spans="1:4">
      <c r="A26" s="4" t="s">
        <v>371</v>
      </c>
    </row>
    <row r="27" spans="1:4">
      <c r="A27" s="3" t="s">
        <v>357</v>
      </c>
    </row>
    <row r="28" spans="1:4">
      <c r="A28" s="4" t="s">
        <v>358</v>
      </c>
      <c r="B28" s="6" t="n">
        <v>3460</v>
      </c>
      <c r="C28" s="5" t="n">
        <v>3417</v>
      </c>
    </row>
    <row r="29" spans="1:4">
      <c r="A29" s="4" t="s">
        <v>369</v>
      </c>
      <c r="B29" s="4" t="s">
        <v>370</v>
      </c>
    </row>
    <row r="30" spans="1:4">
      <c r="A30" s="4" t="s">
        <v>372</v>
      </c>
    </row>
    <row r="31" spans="1:4">
      <c r="A31" s="3" t="s">
        <v>357</v>
      </c>
    </row>
    <row r="32" spans="1:4">
      <c r="A32" s="4" t="s">
        <v>358</v>
      </c>
      <c r="B32" s="6" t="n">
        <v>2070</v>
      </c>
      <c r="C32" s="6" t="n">
        <v>2070</v>
      </c>
    </row>
    <row r="33" spans="1:4">
      <c r="A33" s="4" t="s">
        <v>369</v>
      </c>
      <c r="B33" s="4" t="s">
        <v>370</v>
      </c>
    </row>
    <row r="34" spans="1:4">
      <c r="A34" s="4" t="s">
        <v>373</v>
      </c>
    </row>
    <row r="35" spans="1:4">
      <c r="A35" s="3" t="s">
        <v>357</v>
      </c>
    </row>
    <row r="36" spans="1:4">
      <c r="A36" s="4" t="s">
        <v>369</v>
      </c>
      <c r="B36" s="4" t="s">
        <v>374</v>
      </c>
    </row>
    <row r="37" spans="1:4">
      <c r="A37" s="4" t="s">
        <v>375</v>
      </c>
    </row>
    <row r="38" spans="1:4">
      <c r="A38" s="3" t="s">
        <v>357</v>
      </c>
    </row>
    <row r="39" spans="1:4">
      <c r="A39" s="4" t="s">
        <v>369</v>
      </c>
      <c r="B39" s="4" t="s">
        <v>374</v>
      </c>
    </row>
    <row r="40" spans="1:4">
      <c r="A40" s="4" t="s">
        <v>376</v>
      </c>
    </row>
    <row r="41" spans="1:4">
      <c r="A41" s="3" t="s">
        <v>357</v>
      </c>
    </row>
    <row r="42" spans="1:4">
      <c r="A42" s="4" t="s">
        <v>369</v>
      </c>
      <c r="B42" s="4" t="s">
        <v>377</v>
      </c>
    </row>
    <row r="43" spans="1:4">
      <c r="A43" s="4" t="s">
        <v>378</v>
      </c>
    </row>
    <row r="44" spans="1:4">
      <c r="A44" s="3" t="s">
        <v>357</v>
      </c>
    </row>
    <row r="45" spans="1:4">
      <c r="A45" s="4" t="s">
        <v>369</v>
      </c>
      <c r="B45" s="4" t="s">
        <v>379</v>
      </c>
    </row>
    <row r="46" spans="1:4">
      <c r="A46" s="4" t="s">
        <v>380</v>
      </c>
    </row>
    <row r="47" spans="1:4">
      <c r="A47" s="3" t="s">
        <v>357</v>
      </c>
    </row>
    <row r="48" spans="1:4">
      <c r="A48" s="4" t="s">
        <v>369</v>
      </c>
      <c r="B48" s="4" t="s">
        <v>379</v>
      </c>
    </row>
    <row r="49" spans="1:4">
      <c r="A49" s="4" t="s">
        <v>381</v>
      </c>
    </row>
    <row r="50" spans="1:4">
      <c r="A50" s="3" t="s">
        <v>357</v>
      </c>
    </row>
    <row r="51" spans="1:4">
      <c r="A51" s="4" t="s">
        <v>369</v>
      </c>
      <c r="B51"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67</v>
      </c>
      <c r="C1" s="2" t="s">
        <v>2</v>
      </c>
      <c r="D1" s="2" t="s">
        <v>32</v>
      </c>
    </row>
    <row r="2" spans="1:4">
      <c r="A2" s="3" t="s">
        <v>68</v>
      </c>
    </row>
    <row r="3" spans="1:4">
      <c r="A3" s="4" t="s">
        <v>69</v>
      </c>
      <c r="C3" s="6" t="n">
        <v>15788</v>
      </c>
      <c r="D3" s="6" t="n">
        <v>10365</v>
      </c>
    </row>
    <row r="4" spans="1:4">
      <c r="A4" s="4" t="s">
        <v>70</v>
      </c>
      <c r="C4" s="5" t="n">
        <v>14119</v>
      </c>
      <c r="D4" s="5" t="n">
        <v>10704</v>
      </c>
    </row>
    <row r="5" spans="1:4">
      <c r="A5" s="4" t="s">
        <v>71</v>
      </c>
      <c r="C5" s="5" t="n">
        <v>42919</v>
      </c>
      <c r="D5" s="5" t="n">
        <v>35535</v>
      </c>
    </row>
    <row r="6" spans="1:4">
      <c r="A6" s="4" t="s">
        <v>72</v>
      </c>
      <c r="C6" s="5" t="n">
        <v>2119</v>
      </c>
      <c r="D6" s="5" t="n">
        <v>1361</v>
      </c>
    </row>
    <row r="7" spans="1:4">
      <c r="A7" s="4" t="s">
        <v>73</v>
      </c>
      <c r="C7" s="5" t="n">
        <v>1555</v>
      </c>
      <c r="D7" s="5" t="n">
        <v>2121</v>
      </c>
    </row>
    <row r="8" spans="1:4">
      <c r="A8" s="4" t="s">
        <v>74</v>
      </c>
      <c r="C8" s="5" t="n">
        <v>76500</v>
      </c>
      <c r="D8" s="5" t="n">
        <v>60086</v>
      </c>
    </row>
    <row r="9" spans="1:4">
      <c r="A9" s="4" t="s">
        <v>75</v>
      </c>
      <c r="C9" s="5" t="n">
        <v>8789</v>
      </c>
      <c r="D9" s="5" t="n">
        <v>8527</v>
      </c>
    </row>
    <row r="10" spans="1:4">
      <c r="A10" s="4" t="s">
        <v>76</v>
      </c>
      <c r="C10" s="5" t="n">
        <v>150</v>
      </c>
      <c r="D10" s="5" t="n">
        <v>901</v>
      </c>
    </row>
    <row r="11" spans="1:4">
      <c r="A11" s="4" t="s">
        <v>77</v>
      </c>
      <c r="C11" s="5" t="n">
        <v>7557</v>
      </c>
      <c r="D11" s="5" t="n">
        <v>13515</v>
      </c>
    </row>
    <row r="12" spans="1:4">
      <c r="A12" s="4" t="s">
        <v>72</v>
      </c>
      <c r="C12" s="5" t="n">
        <v>310</v>
      </c>
      <c r="D12" s="5" t="n">
        <v>478</v>
      </c>
    </row>
    <row r="13" spans="1:4">
      <c r="A13" s="4" t="s">
        <v>78</v>
      </c>
      <c r="C13" s="5" t="n">
        <v>354</v>
      </c>
      <c r="D13" s="5" t="n">
        <v>176</v>
      </c>
    </row>
    <row r="14" spans="1:4">
      <c r="A14" s="4" t="s">
        <v>79</v>
      </c>
      <c r="C14" s="5" t="n">
        <v>871</v>
      </c>
      <c r="D14" s="5" t="n">
        <v>871</v>
      </c>
    </row>
    <row r="15" spans="1:4">
      <c r="A15" s="4" t="s">
        <v>80</v>
      </c>
      <c r="B15" s="4" t="s">
        <v>81</v>
      </c>
      <c r="C15" s="5" t="n">
        <v>94531</v>
      </c>
      <c r="D15" s="5" t="n">
        <v>84554</v>
      </c>
    </row>
    <row r="16" spans="1:4">
      <c r="A16" s="3" t="s">
        <v>82</v>
      </c>
    </row>
    <row r="17" spans="1:4">
      <c r="A17" s="4" t="s">
        <v>83</v>
      </c>
      <c r="C17" s="5" t="n">
        <v>7057</v>
      </c>
      <c r="D17" s="5" t="n">
        <v>4928</v>
      </c>
    </row>
    <row r="18" spans="1:4">
      <c r="A18" s="4" t="s">
        <v>84</v>
      </c>
      <c r="C18" s="5" t="n">
        <v>1771</v>
      </c>
      <c r="D18" s="5" t="n">
        <v>1311</v>
      </c>
    </row>
    <row r="19" spans="1:4">
      <c r="A19" s="4" t="s">
        <v>85</v>
      </c>
      <c r="C19" s="5" t="n">
        <v>1182</v>
      </c>
      <c r="D19" s="5" t="n">
        <v>1024</v>
      </c>
    </row>
    <row r="20" spans="1:4">
      <c r="A20" s="4" t="s">
        <v>86</v>
      </c>
      <c r="C20" s="5" t="n">
        <v>158</v>
      </c>
      <c r="D20" s="5" t="n">
        <v>50</v>
      </c>
    </row>
    <row r="21" spans="1:4">
      <c r="A21" s="4" t="s">
        <v>87</v>
      </c>
      <c r="C21" s="5" t="n">
        <v>211</v>
      </c>
      <c r="D21" s="5" t="n">
        <v>153</v>
      </c>
    </row>
    <row r="22" spans="1:4">
      <c r="A22" s="4" t="s">
        <v>88</v>
      </c>
      <c r="C22" s="5" t="n">
        <v>0</v>
      </c>
      <c r="D22" s="5" t="n">
        <v>4865</v>
      </c>
    </row>
    <row r="23" spans="1:4">
      <c r="A23" s="4" t="s">
        <v>89</v>
      </c>
      <c r="C23" s="5" t="n">
        <v>10379</v>
      </c>
      <c r="D23" s="5" t="n">
        <v>12331</v>
      </c>
    </row>
    <row r="24" spans="1:4">
      <c r="A24" s="4" t="s">
        <v>90</v>
      </c>
      <c r="C24" s="5" t="n">
        <v>1312</v>
      </c>
      <c r="D24" s="5" t="n">
        <v>716</v>
      </c>
    </row>
    <row r="25" spans="1:4">
      <c r="A25" s="4" t="s">
        <v>91</v>
      </c>
      <c r="C25" s="5" t="n">
        <v>11691</v>
      </c>
      <c r="D25" s="5" t="n">
        <v>13047</v>
      </c>
    </row>
    <row r="26" spans="1:4">
      <c r="A26" s="4" t="s">
        <v>92</v>
      </c>
      <c r="C26" s="4" t="s">
        <v>93</v>
      </c>
      <c r="D26" s="4" t="s">
        <v>93</v>
      </c>
    </row>
    <row r="27" spans="1:4">
      <c r="A27" s="3" t="s">
        <v>94</v>
      </c>
    </row>
    <row r="28" spans="1:4">
      <c r="A28" s="4" t="s">
        <v>95</v>
      </c>
      <c r="C28" s="5" t="n">
        <v>0</v>
      </c>
      <c r="D28" s="5" t="n">
        <v>0</v>
      </c>
    </row>
    <row r="29" spans="1:4">
      <c r="A29" s="4" t="s">
        <v>96</v>
      </c>
      <c r="C29" s="5" t="n">
        <v>85</v>
      </c>
      <c r="D29" s="5" t="n">
        <v>76</v>
      </c>
    </row>
    <row r="30" spans="1:4">
      <c r="A30" s="4" t="s">
        <v>97</v>
      </c>
      <c r="C30" s="5" t="n">
        <v>-3352</v>
      </c>
      <c r="D30" s="5" t="n">
        <v>-3352</v>
      </c>
    </row>
    <row r="31" spans="1:4">
      <c r="A31" s="4" t="s">
        <v>98</v>
      </c>
      <c r="C31" s="5" t="n">
        <v>74917</v>
      </c>
      <c r="D31" s="5" t="n">
        <v>64764</v>
      </c>
    </row>
    <row r="32" spans="1:4">
      <c r="A32" s="4" t="s">
        <v>99</v>
      </c>
      <c r="C32" s="5" t="n">
        <v>12841</v>
      </c>
      <c r="D32" s="5" t="n">
        <v>12401</v>
      </c>
    </row>
    <row r="33" spans="1:4">
      <c r="A33" s="4" t="s">
        <v>100</v>
      </c>
      <c r="C33" s="5" t="n">
        <v>-1651</v>
      </c>
      <c r="D33" s="5" t="n">
        <v>-2382</v>
      </c>
    </row>
    <row r="34" spans="1:4">
      <c r="A34" s="4" t="s">
        <v>101</v>
      </c>
      <c r="C34" s="5" t="n">
        <v>82840</v>
      </c>
      <c r="D34" s="5" t="n">
        <v>71507</v>
      </c>
    </row>
    <row r="35" spans="1:4">
      <c r="A35" s="4" t="s">
        <v>102</v>
      </c>
      <c r="C35" s="6" t="n">
        <v>94531</v>
      </c>
      <c r="D35" s="6" t="n">
        <v>84554</v>
      </c>
    </row>
    <row r="36" spans="1:4"/>
    <row r="37" spans="1:4">
      <c r="A37" s="4" t="s">
        <v>81</v>
      </c>
      <c r="B37" s="4" t="s">
        <v>103</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82</v>
      </c>
      <c r="B1" s="2" t="s">
        <v>1</v>
      </c>
    </row>
    <row r="2" spans="1:4">
      <c r="B2" s="2" t="s">
        <v>2</v>
      </c>
      <c r="C2" s="2" t="s">
        <v>32</v>
      </c>
      <c r="D2" s="2" t="s">
        <v>33</v>
      </c>
    </row>
    <row r="3" spans="1:4">
      <c r="A3" s="3" t="s">
        <v>357</v>
      </c>
    </row>
    <row r="4" spans="1:4">
      <c r="A4" s="4" t="s">
        <v>383</v>
      </c>
      <c r="B4" s="6" t="n">
        <v>774742</v>
      </c>
      <c r="C4" s="6" t="n">
        <v>1194000</v>
      </c>
      <c r="D4" s="6" t="n">
        <v>985863</v>
      </c>
    </row>
    <row r="5" spans="1:4">
      <c r="A5" s="4" t="s">
        <v>384</v>
      </c>
      <c r="B5" s="5" t="n">
        <v>2000000</v>
      </c>
    </row>
    <row r="6" spans="1:4">
      <c r="A6" s="4" t="s">
        <v>385</v>
      </c>
      <c r="B6" s="5" t="n">
        <v>-751000</v>
      </c>
      <c r="C6" s="6" t="n">
        <v>-200000</v>
      </c>
      <c r="D6" s="6" t="n">
        <v>0</v>
      </c>
    </row>
    <row r="7" spans="1:4">
      <c r="A7" s="4" t="s">
        <v>386</v>
      </c>
      <c r="B7" s="5" t="n">
        <v>200000</v>
      </c>
    </row>
    <row r="8" spans="1:4">
      <c r="A8" s="4" t="s">
        <v>387</v>
      </c>
      <c r="B8" s="5" t="n">
        <v>1100000</v>
      </c>
    </row>
    <row r="9" spans="1:4">
      <c r="A9" s="4" t="s">
        <v>388</v>
      </c>
      <c r="B9" s="6" t="n">
        <v>2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 customWidth="1" max="5" min="5" width="14"/>
  </cols>
  <sheetData>
    <row r="1" spans="1:5">
      <c r="A1" s="1" t="s">
        <v>389</v>
      </c>
      <c r="B1" s="2" t="s">
        <v>1</v>
      </c>
    </row>
    <row r="2" spans="1:5">
      <c r="B2" s="2" t="s">
        <v>2</v>
      </c>
      <c r="C2" s="2" t="s">
        <v>32</v>
      </c>
      <c r="D2" s="2" t="s">
        <v>33</v>
      </c>
      <c r="E2" s="2" t="s">
        <v>390</v>
      </c>
    </row>
    <row r="3" spans="1:5">
      <c r="A3" s="3" t="s">
        <v>391</v>
      </c>
    </row>
    <row r="4" spans="1:5">
      <c r="A4" s="4" t="s">
        <v>79</v>
      </c>
      <c r="B4" s="6" t="n">
        <v>871000</v>
      </c>
      <c r="C4" s="6" t="n">
        <v>871000</v>
      </c>
      <c r="E4" s="6" t="n">
        <v>900000</v>
      </c>
    </row>
    <row r="5" spans="1:5">
      <c r="A5" s="4" t="s">
        <v>392</v>
      </c>
      <c r="B5" s="6" t="n">
        <v>0</v>
      </c>
      <c r="C5" s="6" t="n">
        <v>0</v>
      </c>
      <c r="D5"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3</v>
      </c>
      <c r="B1" s="2" t="s">
        <v>2</v>
      </c>
      <c r="C1" s="2" t="s">
        <v>32</v>
      </c>
    </row>
    <row r="2" spans="1:3">
      <c r="A2" s="4" t="s">
        <v>394</v>
      </c>
      <c r="B2" s="6" t="n">
        <v>211</v>
      </c>
      <c r="C2" s="6" t="n">
        <v>153</v>
      </c>
    </row>
    <row r="3" spans="1:3">
      <c r="A3" s="4" t="s">
        <v>395</v>
      </c>
      <c r="B3" s="5" t="n">
        <v>1312</v>
      </c>
      <c r="C3" s="5" t="n">
        <v>716</v>
      </c>
    </row>
    <row r="4" spans="1:3">
      <c r="A4" s="4" t="s">
        <v>396</v>
      </c>
      <c r="B4" s="5" t="n">
        <v>158</v>
      </c>
      <c r="C4" s="5" t="n">
        <v>50</v>
      </c>
    </row>
    <row r="5" spans="1:3">
      <c r="A5" s="4" t="s">
        <v>397</v>
      </c>
      <c r="B5" s="5" t="n">
        <v>0</v>
      </c>
      <c r="C5" s="5" t="n">
        <v>4865</v>
      </c>
    </row>
    <row r="6" spans="1:3">
      <c r="A6" s="4" t="s">
        <v>398</v>
      </c>
    </row>
    <row r="7" spans="1:3">
      <c r="A7" s="4" t="s">
        <v>394</v>
      </c>
      <c r="B7" s="5" t="n">
        <v>31</v>
      </c>
      <c r="C7" s="5" t="n">
        <v>27</v>
      </c>
    </row>
    <row r="8" spans="1:3">
      <c r="A8" s="4" t="s">
        <v>395</v>
      </c>
      <c r="B8" s="5" t="n">
        <v>0</v>
      </c>
      <c r="C8" s="5" t="n">
        <v>0</v>
      </c>
    </row>
    <row r="9" spans="1:3">
      <c r="A9" s="4" t="s">
        <v>396</v>
      </c>
      <c r="B9" s="4" t="s">
        <v>93</v>
      </c>
      <c r="C9" s="5" t="n">
        <v>0</v>
      </c>
    </row>
    <row r="10" spans="1:3">
      <c r="A10" s="4" t="s">
        <v>397</v>
      </c>
      <c r="B10" s="5" t="n">
        <v>0</v>
      </c>
      <c r="C10" s="5" t="n">
        <v>0</v>
      </c>
    </row>
    <row r="11" spans="1:3">
      <c r="A11" s="4" t="s">
        <v>399</v>
      </c>
    </row>
    <row r="12" spans="1:3">
      <c r="A12" s="4" t="s">
        <v>394</v>
      </c>
      <c r="B12" s="5" t="n">
        <v>0</v>
      </c>
      <c r="C12" s="5" t="n">
        <v>0</v>
      </c>
    </row>
    <row r="13" spans="1:3">
      <c r="A13" s="4" t="s">
        <v>395</v>
      </c>
      <c r="B13" s="5" t="n">
        <v>0</v>
      </c>
      <c r="C13" s="5" t="n">
        <v>716</v>
      </c>
    </row>
    <row r="14" spans="1:3">
      <c r="A14" s="4" t="s">
        <v>396</v>
      </c>
      <c r="B14" s="5" t="n">
        <v>0</v>
      </c>
      <c r="C14" s="5" t="n">
        <v>50</v>
      </c>
    </row>
    <row r="15" spans="1:3">
      <c r="A15" s="4" t="s">
        <v>397</v>
      </c>
      <c r="B15" s="5" t="n">
        <v>0</v>
      </c>
      <c r="C15" s="5" t="n">
        <v>0</v>
      </c>
    </row>
    <row r="16" spans="1:3">
      <c r="A16" s="4" t="s">
        <v>400</v>
      </c>
    </row>
    <row r="17" spans="1:3">
      <c r="A17" s="4" t="s">
        <v>394</v>
      </c>
      <c r="B17" s="5" t="n">
        <v>180</v>
      </c>
      <c r="C17" s="5" t="n">
        <v>126</v>
      </c>
    </row>
    <row r="18" spans="1:3">
      <c r="A18" s="4" t="s">
        <v>395</v>
      </c>
      <c r="B18" s="5" t="n">
        <v>0</v>
      </c>
      <c r="C18" s="5" t="n">
        <v>0</v>
      </c>
    </row>
    <row r="19" spans="1:3">
      <c r="A19" s="4" t="s">
        <v>396</v>
      </c>
      <c r="B19" s="5" t="n">
        <v>0</v>
      </c>
      <c r="C19" s="5" t="n">
        <v>0</v>
      </c>
    </row>
    <row r="20" spans="1:3">
      <c r="A20" s="4" t="s">
        <v>397</v>
      </c>
      <c r="B20" s="5" t="n">
        <v>0</v>
      </c>
      <c r="C20" s="5" t="n">
        <v>0</v>
      </c>
    </row>
    <row r="21" spans="1:3">
      <c r="A21" s="4" t="s">
        <v>401</v>
      </c>
    </row>
    <row r="22" spans="1:3">
      <c r="A22" s="4" t="s">
        <v>394</v>
      </c>
      <c r="B22" s="5" t="n">
        <v>0</v>
      </c>
      <c r="C22" s="5" t="n">
        <v>0</v>
      </c>
    </row>
    <row r="23" spans="1:3">
      <c r="A23" s="4" t="s">
        <v>395</v>
      </c>
      <c r="B23" s="5" t="n">
        <v>1312</v>
      </c>
      <c r="C23" s="5" t="n">
        <v>0</v>
      </c>
    </row>
    <row r="24" spans="1:3">
      <c r="A24" s="4" t="s">
        <v>396</v>
      </c>
      <c r="B24" s="5" t="n">
        <v>158</v>
      </c>
      <c r="C24" s="5" t="n">
        <v>0</v>
      </c>
    </row>
    <row r="25" spans="1:3">
      <c r="A25" s="4" t="s">
        <v>397</v>
      </c>
      <c r="B25" s="6" t="n">
        <v>0</v>
      </c>
      <c r="C25" s="6" t="n">
        <v>48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2"/>
    <col customWidth="1" max="2" min="2" width="21"/>
  </cols>
  <sheetData>
    <row r="1" spans="1:2">
      <c r="A1" s="1" t="s">
        <v>402</v>
      </c>
      <c r="B1" s="2" t="s">
        <v>141</v>
      </c>
    </row>
    <row r="2" spans="1:2">
      <c r="A2" s="3" t="s">
        <v>403</v>
      </c>
    </row>
    <row r="3" spans="1:2">
      <c r="A3" s="4" t="s">
        <v>404</v>
      </c>
      <c r="B3" s="6" t="n">
        <v>369</v>
      </c>
    </row>
    <row r="4" spans="1:2">
      <c r="A4" s="4" t="s">
        <v>405</v>
      </c>
      <c r="B4" s="5" t="n">
        <v>158</v>
      </c>
    </row>
    <row r="5" spans="1:2">
      <c r="A5" s="4" t="s">
        <v>406</v>
      </c>
      <c r="B5" s="5" t="n">
        <v>1154</v>
      </c>
    </row>
    <row r="6" spans="1:2">
      <c r="A6" s="4" t="s">
        <v>407</v>
      </c>
      <c r="B6" s="5" t="n">
        <v>0</v>
      </c>
    </row>
    <row r="7" spans="1:2">
      <c r="A7" s="4" t="s">
        <v>408</v>
      </c>
      <c r="B7" s="5" t="n">
        <v>0</v>
      </c>
    </row>
    <row r="8" spans="1:2">
      <c r="A8" s="4" t="s">
        <v>409</v>
      </c>
      <c r="B8" s="5" t="n">
        <v>0</v>
      </c>
    </row>
    <row r="9" spans="1:2">
      <c r="A9" s="4" t="s">
        <v>116</v>
      </c>
      <c r="B9" s="5" t="n">
        <v>1681</v>
      </c>
    </row>
    <row r="10" spans="1:2">
      <c r="A10" s="4" t="s">
        <v>410</v>
      </c>
    </row>
    <row r="11" spans="1:2">
      <c r="A11" s="3" t="s">
        <v>403</v>
      </c>
    </row>
    <row r="12" spans="1:2">
      <c r="A12" s="4" t="s">
        <v>404</v>
      </c>
      <c r="B12" s="5" t="n">
        <v>0</v>
      </c>
    </row>
    <row r="13" spans="1:2">
      <c r="A13" s="4" t="s">
        <v>405</v>
      </c>
      <c r="B13" s="5" t="n">
        <v>0</v>
      </c>
    </row>
    <row r="14" spans="1:2">
      <c r="A14" s="4" t="s">
        <v>406</v>
      </c>
      <c r="B14" s="5" t="n">
        <v>0</v>
      </c>
    </row>
    <row r="15" spans="1:2">
      <c r="A15" s="4" t="s">
        <v>407</v>
      </c>
      <c r="B15" s="5" t="n">
        <v>0</v>
      </c>
    </row>
    <row r="16" spans="1:2">
      <c r="A16" s="4" t="s">
        <v>408</v>
      </c>
      <c r="B16" s="5" t="n">
        <v>0</v>
      </c>
    </row>
    <row r="17" spans="1:2">
      <c r="A17" s="4" t="s">
        <v>409</v>
      </c>
      <c r="B17" s="5" t="n">
        <v>0</v>
      </c>
    </row>
    <row r="18" spans="1:2">
      <c r="A18" s="4" t="s">
        <v>116</v>
      </c>
      <c r="B18" s="5" t="n">
        <v>0</v>
      </c>
    </row>
    <row r="19" spans="1:2">
      <c r="A19" s="4" t="s">
        <v>411</v>
      </c>
    </row>
    <row r="20" spans="1:2">
      <c r="A20" s="3" t="s">
        <v>403</v>
      </c>
    </row>
    <row r="21" spans="1:2">
      <c r="A21" s="4" t="s">
        <v>404</v>
      </c>
      <c r="B21" s="5" t="n">
        <v>158</v>
      </c>
    </row>
    <row r="22" spans="1:2">
      <c r="A22" s="4" t="s">
        <v>405</v>
      </c>
      <c r="B22" s="5" t="n">
        <v>158</v>
      </c>
    </row>
    <row r="23" spans="1:2">
      <c r="A23" s="4" t="s">
        <v>406</v>
      </c>
      <c r="B23" s="5" t="n">
        <v>1154</v>
      </c>
    </row>
    <row r="24" spans="1:2">
      <c r="A24" s="4" t="s">
        <v>407</v>
      </c>
      <c r="B24" s="5" t="n">
        <v>0</v>
      </c>
    </row>
    <row r="25" spans="1:2">
      <c r="A25" s="4" t="s">
        <v>408</v>
      </c>
      <c r="B25" s="5" t="n">
        <v>0</v>
      </c>
    </row>
    <row r="26" spans="1:2">
      <c r="A26" s="4" t="s">
        <v>409</v>
      </c>
      <c r="B26" s="5" t="n">
        <v>0</v>
      </c>
    </row>
    <row r="27" spans="1:2">
      <c r="A27" s="4" t="s">
        <v>116</v>
      </c>
      <c r="B27" s="5" t="n">
        <v>1470</v>
      </c>
    </row>
    <row r="28" spans="1:2">
      <c r="A28" s="4" t="s">
        <v>412</v>
      </c>
    </row>
    <row r="29" spans="1:2">
      <c r="A29" s="3" t="s">
        <v>403</v>
      </c>
    </row>
    <row r="30" spans="1:2">
      <c r="A30" s="4" t="s">
        <v>404</v>
      </c>
      <c r="B30" s="5" t="n">
        <v>0</v>
      </c>
    </row>
    <row r="31" spans="1:2">
      <c r="A31" s="4" t="s">
        <v>405</v>
      </c>
      <c r="B31" s="5" t="n">
        <v>0</v>
      </c>
    </row>
    <row r="32" spans="1:2">
      <c r="A32" s="4" t="s">
        <v>406</v>
      </c>
      <c r="B32" s="5" t="n">
        <v>0</v>
      </c>
    </row>
    <row r="33" spans="1:2">
      <c r="A33" s="4" t="s">
        <v>407</v>
      </c>
      <c r="B33" s="5" t="n">
        <v>0</v>
      </c>
    </row>
    <row r="34" spans="1:2">
      <c r="A34" s="4" t="s">
        <v>408</v>
      </c>
      <c r="B34" s="5" t="n">
        <v>0</v>
      </c>
    </row>
    <row r="35" spans="1:2">
      <c r="A35" s="4" t="s">
        <v>409</v>
      </c>
      <c r="B35" s="5" t="n">
        <v>0</v>
      </c>
    </row>
    <row r="36" spans="1:2">
      <c r="A36" s="4" t="s">
        <v>116</v>
      </c>
      <c r="B36" s="5" t="n">
        <v>0</v>
      </c>
    </row>
    <row r="37" spans="1:2">
      <c r="A37" s="4" t="s">
        <v>413</v>
      </c>
    </row>
    <row r="38" spans="1:2">
      <c r="A38" s="3" t="s">
        <v>403</v>
      </c>
    </row>
    <row r="39" spans="1:2">
      <c r="A39" s="4" t="s">
        <v>404</v>
      </c>
      <c r="B39" s="5" t="n">
        <v>180</v>
      </c>
    </row>
    <row r="40" spans="1:2">
      <c r="A40" s="4" t="s">
        <v>405</v>
      </c>
      <c r="B40" s="5" t="n">
        <v>0</v>
      </c>
    </row>
    <row r="41" spans="1:2">
      <c r="A41" s="4" t="s">
        <v>406</v>
      </c>
      <c r="B41" s="5" t="n">
        <v>0</v>
      </c>
    </row>
    <row r="42" spans="1:2">
      <c r="A42" s="4" t="s">
        <v>407</v>
      </c>
      <c r="B42" s="5" t="n">
        <v>0</v>
      </c>
    </row>
    <row r="43" spans="1:2">
      <c r="A43" s="4" t="s">
        <v>408</v>
      </c>
      <c r="B43" s="5" t="n">
        <v>0</v>
      </c>
    </row>
    <row r="44" spans="1:2">
      <c r="A44" s="4" t="s">
        <v>409</v>
      </c>
      <c r="B44" s="5" t="n">
        <v>0</v>
      </c>
    </row>
    <row r="45" spans="1:2">
      <c r="A45" s="4" t="s">
        <v>116</v>
      </c>
      <c r="B45" s="5" t="n">
        <v>180</v>
      </c>
    </row>
    <row r="46" spans="1:2">
      <c r="A46" s="4" t="s">
        <v>414</v>
      </c>
    </row>
    <row r="47" spans="1:2">
      <c r="A47" s="3" t="s">
        <v>403</v>
      </c>
    </row>
    <row r="48" spans="1:2">
      <c r="A48" s="4" t="s">
        <v>404</v>
      </c>
      <c r="B48" s="5" t="n">
        <v>31</v>
      </c>
    </row>
    <row r="49" spans="1:2">
      <c r="A49" s="4" t="s">
        <v>405</v>
      </c>
      <c r="B49" s="5" t="n">
        <v>0</v>
      </c>
    </row>
    <row r="50" spans="1:2">
      <c r="A50" s="4" t="s">
        <v>406</v>
      </c>
      <c r="B50" s="5" t="n">
        <v>0</v>
      </c>
    </row>
    <row r="51" spans="1:2">
      <c r="A51" s="4" t="s">
        <v>407</v>
      </c>
      <c r="B51" s="5" t="n">
        <v>0</v>
      </c>
    </row>
    <row r="52" spans="1:2">
      <c r="A52" s="4" t="s">
        <v>408</v>
      </c>
      <c r="B52" s="5" t="n">
        <v>0</v>
      </c>
    </row>
    <row r="53" spans="1:2">
      <c r="A53" s="4" t="s">
        <v>409</v>
      </c>
      <c r="B53" s="5" t="n">
        <v>0</v>
      </c>
    </row>
    <row r="54" spans="1:2">
      <c r="A54" s="4" t="s">
        <v>116</v>
      </c>
      <c r="B54" s="6" t="n">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20"/>
    <col customWidth="1" max="12" min="12" width="20"/>
    <col customWidth="1" max="13" min="13" width="21"/>
    <col customWidth="1" max="14" min="14" width="21"/>
    <col customWidth="1" max="15" min="15" width="21"/>
    <col customWidth="1" max="16" min="16" width="21"/>
    <col customWidth="1" max="17" min="17" width="21"/>
    <col customWidth="1" max="18" min="18" width="21"/>
  </cols>
  <sheetData>
    <row r="1" spans="1:18">
      <c r="A1" s="1" t="s">
        <v>415</v>
      </c>
      <c r="B1" s="2" t="s">
        <v>416</v>
      </c>
      <c r="C1" s="2" t="s">
        <v>417</v>
      </c>
      <c r="D1" s="2" t="s">
        <v>418</v>
      </c>
      <c r="E1" s="2" t="s">
        <v>419</v>
      </c>
      <c r="F1" s="2" t="s">
        <v>420</v>
      </c>
      <c r="G1" s="2" t="s">
        <v>421</v>
      </c>
      <c r="H1" s="2" t="s">
        <v>141</v>
      </c>
      <c r="I1" s="2" t="s">
        <v>422</v>
      </c>
      <c r="J1" s="2" t="s">
        <v>423</v>
      </c>
      <c r="K1" s="2" t="s">
        <v>424</v>
      </c>
      <c r="L1" s="2" t="s">
        <v>425</v>
      </c>
      <c r="M1" s="2" t="s">
        <v>426</v>
      </c>
      <c r="N1" s="2" t="s">
        <v>427</v>
      </c>
      <c r="O1" s="2" t="s">
        <v>428</v>
      </c>
      <c r="P1" s="2" t="s">
        <v>429</v>
      </c>
      <c r="Q1" s="2" t="s">
        <v>430</v>
      </c>
      <c r="R1" s="2" t="s">
        <v>431</v>
      </c>
    </row>
    <row r="2" spans="1:18">
      <c r="A2" s="3" t="s">
        <v>403</v>
      </c>
    </row>
    <row r="3" spans="1:18">
      <c r="A3" s="4" t="s">
        <v>432</v>
      </c>
      <c r="B3" s="4" t="s">
        <v>433</v>
      </c>
    </row>
    <row r="4" spans="1:18">
      <c r="A4" s="4" t="s">
        <v>434</v>
      </c>
      <c r="C4" s="6" t="n">
        <v>50000</v>
      </c>
      <c r="H4" s="6" t="n">
        <v>158000</v>
      </c>
    </row>
    <row r="5" spans="1:18">
      <c r="A5" s="4" t="s">
        <v>435</v>
      </c>
      <c r="H5" s="5" t="n">
        <v>1681000</v>
      </c>
    </row>
    <row r="6" spans="1:18">
      <c r="A6" s="4" t="s">
        <v>436</v>
      </c>
      <c r="C6" s="5" t="n">
        <v>153000</v>
      </c>
      <c r="H6" s="5" t="n">
        <v>211000</v>
      </c>
    </row>
    <row r="7" spans="1:18">
      <c r="A7" s="4" t="s">
        <v>437</v>
      </c>
      <c r="C7" s="5" t="n">
        <v>4865000</v>
      </c>
      <c r="H7" s="5" t="n">
        <v>0</v>
      </c>
    </row>
    <row r="8" spans="1:18">
      <c r="A8" s="4" t="s">
        <v>438</v>
      </c>
    </row>
    <row r="9" spans="1:18">
      <c r="A9" s="3" t="s">
        <v>403</v>
      </c>
    </row>
    <row r="10" spans="1:18">
      <c r="A10" s="4" t="s">
        <v>439</v>
      </c>
      <c r="K10" s="4" t="s">
        <v>440</v>
      </c>
      <c r="L10" s="4" t="s">
        <v>440</v>
      </c>
      <c r="N10" s="4" t="s">
        <v>441</v>
      </c>
      <c r="O10" s="4" t="s">
        <v>441</v>
      </c>
    </row>
    <row r="11" spans="1:18">
      <c r="A11" s="4" t="s">
        <v>442</v>
      </c>
      <c r="H11" s="5" t="n">
        <v>31000</v>
      </c>
      <c r="I11" s="6" t="n">
        <v>600000</v>
      </c>
      <c r="K11" s="6" t="n">
        <v>112000</v>
      </c>
      <c r="L11" s="6" t="n">
        <v>1800000</v>
      </c>
      <c r="N11" s="6" t="n">
        <v>38000</v>
      </c>
      <c r="O11" s="6" t="n">
        <v>569000</v>
      </c>
    </row>
    <row r="12" spans="1:18">
      <c r="A12" s="4" t="s">
        <v>443</v>
      </c>
    </row>
    <row r="13" spans="1:18">
      <c r="A13" s="3" t="s">
        <v>403</v>
      </c>
    </row>
    <row r="14" spans="1:18">
      <c r="A14" s="4" t="s">
        <v>442</v>
      </c>
      <c r="H14" s="5" t="n">
        <v>31000</v>
      </c>
      <c r="P14" s="6" t="n">
        <v>300000</v>
      </c>
    </row>
    <row r="15" spans="1:18">
      <c r="A15" s="4" t="s">
        <v>444</v>
      </c>
    </row>
    <row r="16" spans="1:18">
      <c r="A16" s="3" t="s">
        <v>403</v>
      </c>
    </row>
    <row r="17" spans="1:18">
      <c r="A17" s="4" t="s">
        <v>445</v>
      </c>
      <c r="E17" s="6" t="n">
        <v>1900000</v>
      </c>
      <c r="Q17" s="9" t="n">
        <v>1250000</v>
      </c>
    </row>
    <row r="18" spans="1:18">
      <c r="A18" s="4" t="s">
        <v>446</v>
      </c>
      <c r="E18" s="4" t="s">
        <v>447</v>
      </c>
    </row>
    <row r="19" spans="1:18">
      <c r="A19" s="4" t="s">
        <v>436</v>
      </c>
      <c r="C19" s="6" t="n">
        <v>100000</v>
      </c>
      <c r="H19" s="5" t="n">
        <v>200000</v>
      </c>
    </row>
    <row r="20" spans="1:18">
      <c r="A20" s="4" t="s">
        <v>448</v>
      </c>
      <c r="E20" s="6" t="n">
        <v>600000</v>
      </c>
      <c r="Q20" s="5" t="n">
        <v>400000</v>
      </c>
    </row>
    <row r="21" spans="1:18">
      <c r="A21" s="4" t="s">
        <v>449</v>
      </c>
      <c r="C21" s="4" t="s">
        <v>450</v>
      </c>
      <c r="D21" s="4" t="s">
        <v>451</v>
      </c>
    </row>
    <row r="22" spans="1:18">
      <c r="A22" s="4" t="s">
        <v>452</v>
      </c>
    </row>
    <row r="23" spans="1:18">
      <c r="A23" s="3" t="s">
        <v>403</v>
      </c>
    </row>
    <row r="24" spans="1:18">
      <c r="A24" s="4" t="s">
        <v>445</v>
      </c>
      <c r="E24" s="6" t="n">
        <v>2300000</v>
      </c>
      <c r="Q24" s="9" t="n">
        <v>1500000</v>
      </c>
    </row>
    <row r="25" spans="1:18">
      <c r="A25" s="4" t="s">
        <v>446</v>
      </c>
      <c r="E25" s="4" t="s">
        <v>453</v>
      </c>
    </row>
    <row r="26" spans="1:18">
      <c r="A26" s="4" t="s">
        <v>454</v>
      </c>
    </row>
    <row r="27" spans="1:18">
      <c r="A27" s="3" t="s">
        <v>403</v>
      </c>
    </row>
    <row r="28" spans="1:18">
      <c r="A28" s="4" t="s">
        <v>442</v>
      </c>
      <c r="R28" s="6" t="n">
        <v>15000000</v>
      </c>
    </row>
    <row r="29" spans="1:18">
      <c r="A29" s="4" t="s">
        <v>455</v>
      </c>
    </row>
    <row r="30" spans="1:18">
      <c r="A30" s="3" t="s">
        <v>403</v>
      </c>
    </row>
    <row r="31" spans="1:18">
      <c r="A31" s="4" t="s">
        <v>456</v>
      </c>
      <c r="J31" s="4" t="s">
        <v>457</v>
      </c>
    </row>
    <row r="32" spans="1:18">
      <c r="A32" s="4" t="s">
        <v>435</v>
      </c>
      <c r="H32" s="6" t="n">
        <v>0</v>
      </c>
    </row>
    <row r="33" spans="1:18">
      <c r="A33" s="4" t="s">
        <v>458</v>
      </c>
    </row>
    <row r="34" spans="1:18">
      <c r="A34" s="3" t="s">
        <v>403</v>
      </c>
    </row>
    <row r="35" spans="1:18">
      <c r="A35" s="4" t="s">
        <v>459</v>
      </c>
      <c r="B35" s="4" t="s">
        <v>460</v>
      </c>
    </row>
    <row r="36" spans="1:18">
      <c r="A36" s="4" t="s">
        <v>445</v>
      </c>
      <c r="B36" s="6" t="n">
        <v>30000000</v>
      </c>
    </row>
    <row r="37" spans="1:18">
      <c r="A37" s="4" t="s">
        <v>461</v>
      </c>
      <c r="B37" s="4" t="s">
        <v>462</v>
      </c>
    </row>
    <row r="38" spans="1:18">
      <c r="A38" s="4" t="s">
        <v>442</v>
      </c>
      <c r="B38" s="6" t="n">
        <v>20000000</v>
      </c>
    </row>
    <row r="39" spans="1:18">
      <c r="A39" s="4" t="s">
        <v>463</v>
      </c>
      <c r="B39" s="5" t="n">
        <v>13125</v>
      </c>
    </row>
    <row r="40" spans="1:18">
      <c r="A40" s="4" t="s">
        <v>464</v>
      </c>
      <c r="B40" s="5" t="n">
        <v>10000000</v>
      </c>
    </row>
    <row r="41" spans="1:18">
      <c r="A41" s="4" t="s">
        <v>465</v>
      </c>
      <c r="B41" s="6" t="n">
        <v>1500000</v>
      </c>
    </row>
    <row r="42" spans="1:18">
      <c r="A42" s="4" t="s">
        <v>466</v>
      </c>
      <c r="B42" s="4" t="s">
        <v>467</v>
      </c>
    </row>
    <row r="43" spans="1:18">
      <c r="A43" s="4" t="s">
        <v>468</v>
      </c>
    </row>
    <row r="44" spans="1:18">
      <c r="A44" s="3" t="s">
        <v>403</v>
      </c>
    </row>
    <row r="45" spans="1:18">
      <c r="A45" s="4" t="s">
        <v>469</v>
      </c>
      <c r="B45" s="6" t="n">
        <v>3000000</v>
      </c>
    </row>
    <row r="46" spans="1:18">
      <c r="A46" s="4" t="s">
        <v>470</v>
      </c>
    </row>
    <row r="47" spans="1:18">
      <c r="A47" s="3" t="s">
        <v>403</v>
      </c>
    </row>
    <row r="48" spans="1:18">
      <c r="A48" s="4" t="s">
        <v>442</v>
      </c>
      <c r="B48" s="5" t="n">
        <v>1575000</v>
      </c>
    </row>
    <row r="49" spans="1:18">
      <c r="A49" s="4" t="s">
        <v>471</v>
      </c>
    </row>
    <row r="50" spans="1:18">
      <c r="A50" s="3" t="s">
        <v>403</v>
      </c>
    </row>
    <row r="51" spans="1:18">
      <c r="A51" s="4" t="s">
        <v>472</v>
      </c>
      <c r="F51" s="6" t="n">
        <v>1100000</v>
      </c>
    </row>
    <row r="52" spans="1:18">
      <c r="A52" s="4" t="s">
        <v>473</v>
      </c>
      <c r="F52" s="4" t="s">
        <v>474</v>
      </c>
      <c r="G52" s="4" t="s">
        <v>474</v>
      </c>
    </row>
    <row r="53" spans="1:18">
      <c r="A53" s="4" t="s">
        <v>475</v>
      </c>
      <c r="F53" s="4" t="s">
        <v>476</v>
      </c>
      <c r="G53" s="4" t="s">
        <v>476</v>
      </c>
    </row>
    <row r="54" spans="1:18">
      <c r="A54" s="4" t="s">
        <v>477</v>
      </c>
      <c r="F54" s="6" t="n">
        <v>6048</v>
      </c>
      <c r="G54" s="6" t="n">
        <v>8169</v>
      </c>
    </row>
    <row r="55" spans="1:18">
      <c r="A55" s="4" t="s">
        <v>434</v>
      </c>
      <c r="C55" s="6" t="n">
        <v>50000</v>
      </c>
    </row>
    <row r="56" spans="1:18">
      <c r="A56" s="4" t="s">
        <v>435</v>
      </c>
      <c r="C56" s="6" t="n">
        <v>716000</v>
      </c>
      <c r="M56" s="6" t="n">
        <v>1000000</v>
      </c>
    </row>
    <row r="57" spans="1:18">
      <c r="A57" s="4" t="s">
        <v>478</v>
      </c>
    </row>
    <row r="58" spans="1:18">
      <c r="A58" s="3" t="s">
        <v>403</v>
      </c>
    </row>
    <row r="59" spans="1:18">
      <c r="A59" s="4" t="s">
        <v>442</v>
      </c>
      <c r="B59" s="6"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53"/>
    <col customWidth="1" max="3" min="3" width="53"/>
    <col customWidth="1" max="4" min="4" width="53"/>
  </cols>
  <sheetData>
    <row r="1" spans="1:4">
      <c r="A1" s="1" t="s">
        <v>479</v>
      </c>
      <c r="B1" s="2" t="s">
        <v>1</v>
      </c>
    </row>
    <row r="2" spans="1:4">
      <c r="B2" s="2" t="s">
        <v>2</v>
      </c>
      <c r="C2" s="2" t="s">
        <v>32</v>
      </c>
      <c r="D2" s="2" t="s">
        <v>33</v>
      </c>
    </row>
    <row r="3" spans="1:4">
      <c r="A3" s="4" t="s">
        <v>480</v>
      </c>
    </row>
    <row r="4" spans="1:4">
      <c r="A4" s="3" t="s">
        <v>481</v>
      </c>
    </row>
    <row r="5" spans="1:4">
      <c r="A5" s="4" t="s">
        <v>482</v>
      </c>
      <c r="B5" s="6" t="n">
        <v>12</v>
      </c>
    </row>
    <row r="6" spans="1:4">
      <c r="A6" s="4" t="s">
        <v>483</v>
      </c>
    </row>
    <row r="7" spans="1:4">
      <c r="A7" s="3" t="s">
        <v>481</v>
      </c>
    </row>
    <row r="8" spans="1:4">
      <c r="A8" s="4" t="s">
        <v>482</v>
      </c>
      <c r="B8" s="10" t="n">
        <v>3.8</v>
      </c>
    </row>
    <row r="9" spans="1:4">
      <c r="A9" s="4" t="s">
        <v>484</v>
      </c>
    </row>
    <row r="10" spans="1:4">
      <c r="A10" s="3" t="s">
        <v>481</v>
      </c>
    </row>
    <row r="11" spans="1:4">
      <c r="A11" s="4" t="s">
        <v>485</v>
      </c>
      <c r="B11" s="4" t="s">
        <v>486</v>
      </c>
      <c r="C11" s="4" t="s">
        <v>487</v>
      </c>
      <c r="D11" s="4" t="s">
        <v>488</v>
      </c>
    </row>
    <row r="12" spans="1:4">
      <c r="A12" s="4" t="s">
        <v>489</v>
      </c>
    </row>
    <row r="13" spans="1:4">
      <c r="A13" s="3" t="s">
        <v>481</v>
      </c>
    </row>
    <row r="14" spans="1:4">
      <c r="A14" s="4" t="s">
        <v>490</v>
      </c>
      <c r="B14" s="4" t="s">
        <v>491</v>
      </c>
      <c r="C14" s="4" t="s">
        <v>491</v>
      </c>
      <c r="D14" s="4" t="s">
        <v>491</v>
      </c>
    </row>
    <row r="15" spans="1:4">
      <c r="A15" s="4" t="s">
        <v>492</v>
      </c>
    </row>
    <row r="16" spans="1:4">
      <c r="A16" s="3" t="s">
        <v>481</v>
      </c>
    </row>
    <row r="17" spans="1:4">
      <c r="A17" s="4" t="s">
        <v>493</v>
      </c>
      <c r="B17" s="4" t="s">
        <v>494</v>
      </c>
      <c r="C17" s="4" t="s">
        <v>494</v>
      </c>
      <c r="D17" s="4" t="s">
        <v>4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27"/>
  </cols>
  <sheetData>
    <row r="1" spans="1:2">
      <c r="A1" s="1" t="s">
        <v>495</v>
      </c>
      <c r="B1" s="2" t="s">
        <v>1</v>
      </c>
    </row>
    <row r="2" spans="1:2">
      <c r="B2" s="2" t="s">
        <v>496</v>
      </c>
    </row>
    <row r="3" spans="1:2">
      <c r="A3" s="3" t="s">
        <v>497</v>
      </c>
    </row>
    <row r="4" spans="1:2">
      <c r="A4" s="4" t="s">
        <v>498</v>
      </c>
      <c r="B4" s="5" t="n">
        <v>68139</v>
      </c>
    </row>
    <row r="5" spans="1:2">
      <c r="A5" s="4" t="s">
        <v>499</v>
      </c>
      <c r="B5" s="6" t="n">
        <v>940300</v>
      </c>
    </row>
    <row r="6" spans="1:2">
      <c r="A6" s="4" t="s">
        <v>500</v>
      </c>
    </row>
    <row r="7" spans="1:2">
      <c r="A7" s="3" t="s">
        <v>497</v>
      </c>
    </row>
    <row r="8" spans="1:2">
      <c r="A8" s="4" t="s">
        <v>498</v>
      </c>
      <c r="B8" s="5" t="n">
        <v>50748</v>
      </c>
    </row>
    <row r="9" spans="1:2">
      <c r="A9" s="4" t="s">
        <v>499</v>
      </c>
      <c r="B9" s="6" t="n">
        <v>700300</v>
      </c>
    </row>
    <row r="10" spans="1:2">
      <c r="A10" s="4" t="s">
        <v>501</v>
      </c>
    </row>
    <row r="11" spans="1:2">
      <c r="A11" s="3" t="s">
        <v>497</v>
      </c>
    </row>
    <row r="12" spans="1:2">
      <c r="A12" s="4" t="s">
        <v>498</v>
      </c>
      <c r="B12" s="5" t="n">
        <v>17391</v>
      </c>
    </row>
    <row r="13" spans="1:2">
      <c r="A13" s="4" t="s">
        <v>499</v>
      </c>
      <c r="B13" s="6" t="n">
        <v>240000</v>
      </c>
    </row>
    <row r="14" spans="1:2">
      <c r="A14" s="4" t="s">
        <v>348</v>
      </c>
    </row>
    <row r="15" spans="1:2">
      <c r="A15" s="3" t="s">
        <v>497</v>
      </c>
    </row>
    <row r="16" spans="1:2">
      <c r="A16" s="4" t="s">
        <v>498</v>
      </c>
      <c r="B16" s="5" t="n">
        <v>56784</v>
      </c>
    </row>
    <row r="17" spans="1:2">
      <c r="A17" s="4" t="s">
        <v>499</v>
      </c>
      <c r="B17" s="6" t="n">
        <v>783600</v>
      </c>
    </row>
    <row r="18" spans="1:2">
      <c r="A18" s="4" t="s">
        <v>502</v>
      </c>
    </row>
    <row r="19" spans="1:2">
      <c r="A19" s="3" t="s">
        <v>497</v>
      </c>
    </row>
    <row r="20" spans="1:2">
      <c r="A20" s="4" t="s">
        <v>498</v>
      </c>
      <c r="B20" s="5" t="n">
        <v>42291</v>
      </c>
    </row>
    <row r="21" spans="1:2">
      <c r="A21" s="4" t="s">
        <v>499</v>
      </c>
      <c r="B21" s="6" t="n">
        <v>583600</v>
      </c>
    </row>
    <row r="22" spans="1:2">
      <c r="A22" s="4" t="s">
        <v>503</v>
      </c>
    </row>
    <row r="23" spans="1:2">
      <c r="A23" s="3" t="s">
        <v>497</v>
      </c>
    </row>
    <row r="24" spans="1:2">
      <c r="A24" s="4" t="s">
        <v>498</v>
      </c>
      <c r="B24" s="5" t="n">
        <v>14493</v>
      </c>
    </row>
    <row r="25" spans="1:2">
      <c r="A25" s="4" t="s">
        <v>499</v>
      </c>
      <c r="B25" s="6" t="n">
        <v>200000</v>
      </c>
    </row>
    <row r="26" spans="1:2">
      <c r="A26" s="4" t="s">
        <v>504</v>
      </c>
    </row>
    <row r="27" spans="1:2">
      <c r="A27" s="3" t="s">
        <v>497</v>
      </c>
    </row>
    <row r="28" spans="1:2">
      <c r="A28" s="4" t="s">
        <v>498</v>
      </c>
      <c r="B28" s="5" t="n">
        <v>42588</v>
      </c>
    </row>
    <row r="29" spans="1:2">
      <c r="A29" s="4" t="s">
        <v>499</v>
      </c>
      <c r="B29" s="6" t="n">
        <v>587700</v>
      </c>
    </row>
    <row r="30" spans="1:2">
      <c r="A30" s="4" t="s">
        <v>505</v>
      </c>
    </row>
    <row r="31" spans="1:2">
      <c r="A31" s="3" t="s">
        <v>497</v>
      </c>
    </row>
    <row r="32" spans="1:2">
      <c r="A32" s="4" t="s">
        <v>498</v>
      </c>
      <c r="B32" s="5" t="n">
        <v>31718</v>
      </c>
    </row>
    <row r="33" spans="1:2">
      <c r="A33" s="4" t="s">
        <v>499</v>
      </c>
      <c r="B33" s="6" t="n">
        <v>437700</v>
      </c>
    </row>
    <row r="34" spans="1:2">
      <c r="A34" s="4" t="s">
        <v>506</v>
      </c>
    </row>
    <row r="35" spans="1:2">
      <c r="A35" s="3" t="s">
        <v>497</v>
      </c>
    </row>
    <row r="36" spans="1:2">
      <c r="A36" s="4" t="s">
        <v>498</v>
      </c>
      <c r="B36" s="5" t="n">
        <v>10870</v>
      </c>
    </row>
    <row r="37" spans="1:2">
      <c r="A37" s="4" t="s">
        <v>499</v>
      </c>
      <c r="B37" s="6" t="n">
        <v>150000</v>
      </c>
    </row>
    <row r="38" spans="1:2">
      <c r="A38" s="4" t="s">
        <v>345</v>
      </c>
    </row>
    <row r="39" spans="1:2">
      <c r="A39" s="3" t="s">
        <v>497</v>
      </c>
    </row>
    <row r="40" spans="1:2">
      <c r="A40" s="4" t="s">
        <v>498</v>
      </c>
      <c r="B40" s="5" t="n">
        <v>28391</v>
      </c>
    </row>
    <row r="41" spans="1:2">
      <c r="A41" s="4" t="s">
        <v>499</v>
      </c>
      <c r="B41" s="6" t="n">
        <v>391800</v>
      </c>
    </row>
    <row r="42" spans="1:2">
      <c r="A42" s="4" t="s">
        <v>507</v>
      </c>
    </row>
    <row r="43" spans="1:2">
      <c r="A43" s="3" t="s">
        <v>497</v>
      </c>
    </row>
    <row r="44" spans="1:2">
      <c r="A44" s="4" t="s">
        <v>498</v>
      </c>
      <c r="B44" s="5" t="n">
        <v>21145</v>
      </c>
    </row>
    <row r="45" spans="1:2">
      <c r="A45" s="4" t="s">
        <v>499</v>
      </c>
      <c r="B45" s="6" t="n">
        <v>291800</v>
      </c>
    </row>
    <row r="46" spans="1:2">
      <c r="A46" s="4" t="s">
        <v>508</v>
      </c>
    </row>
    <row r="47" spans="1:2">
      <c r="A47" s="3" t="s">
        <v>497</v>
      </c>
    </row>
    <row r="48" spans="1:2">
      <c r="A48" s="4" t="s">
        <v>498</v>
      </c>
      <c r="B48" s="5" t="n">
        <v>7246</v>
      </c>
    </row>
    <row r="49" spans="1:2">
      <c r="A49" s="4" t="s">
        <v>499</v>
      </c>
      <c r="B49" s="6"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497</v>
      </c>
    </row>
    <row r="4" spans="1:4">
      <c r="A4" s="4" t="s">
        <v>510</v>
      </c>
      <c r="B4" s="6" t="n">
        <v>424565</v>
      </c>
      <c r="C4" s="6" t="n">
        <v>276000</v>
      </c>
      <c r="D4" s="6" t="n">
        <v>585987</v>
      </c>
    </row>
    <row r="5" spans="1:4">
      <c r="A5" s="4" t="s">
        <v>511</v>
      </c>
      <c r="B5" s="5" t="n">
        <v>153203</v>
      </c>
      <c r="C5" s="5" t="n">
        <v>99360</v>
      </c>
      <c r="D5" s="5" t="n">
        <v>210995</v>
      </c>
    </row>
    <row r="6" spans="1:4">
      <c r="A6" s="4" t="s">
        <v>512</v>
      </c>
    </row>
    <row r="7" spans="1:4">
      <c r="A7" s="3" t="s">
        <v>497</v>
      </c>
    </row>
    <row r="8" spans="1:4">
      <c r="A8" s="4" t="s">
        <v>510</v>
      </c>
      <c r="B8" s="5" t="n">
        <v>206</v>
      </c>
      <c r="C8" s="5" t="n">
        <v>-9354</v>
      </c>
      <c r="D8" s="5" t="n">
        <v>332691</v>
      </c>
    </row>
    <row r="9" spans="1:4">
      <c r="A9" s="4" t="s">
        <v>513</v>
      </c>
    </row>
    <row r="10" spans="1:4">
      <c r="A10" s="3" t="s">
        <v>497</v>
      </c>
    </row>
    <row r="11" spans="1:4">
      <c r="A11" s="4" t="s">
        <v>510</v>
      </c>
      <c r="B11" s="5" t="n">
        <v>197284</v>
      </c>
      <c r="C11" s="5" t="n">
        <v>285354</v>
      </c>
      <c r="D11" s="5" t="n">
        <v>253296</v>
      </c>
    </row>
    <row r="12" spans="1:4">
      <c r="A12" s="4" t="s">
        <v>514</v>
      </c>
    </row>
    <row r="13" spans="1:4">
      <c r="A13" s="3" t="s">
        <v>497</v>
      </c>
    </row>
    <row r="14" spans="1:4">
      <c r="A14" s="4" t="s">
        <v>510</v>
      </c>
      <c r="B14" s="6" t="n">
        <v>227075</v>
      </c>
      <c r="C14" s="6" t="n">
        <v>0</v>
      </c>
      <c r="D1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497</v>
      </c>
    </row>
    <row r="4" spans="1:2">
      <c r="A4" s="4" t="s">
        <v>517</v>
      </c>
      <c r="B4" s="5" t="n">
        <v>99991</v>
      </c>
    </row>
    <row r="5" spans="1:2">
      <c r="A5" s="4" t="s">
        <v>518</v>
      </c>
      <c r="B5" s="5" t="n">
        <v>64352</v>
      </c>
    </row>
    <row r="6" spans="1:2">
      <c r="A6" s="4" t="s">
        <v>519</v>
      </c>
      <c r="B6" s="5" t="n">
        <v>67721</v>
      </c>
    </row>
    <row r="7" spans="1:2">
      <c r="A7" s="4" t="s">
        <v>520</v>
      </c>
      <c r="B7" s="5" t="n">
        <v>27049</v>
      </c>
    </row>
    <row r="8" spans="1:2">
      <c r="A8" s="4" t="s">
        <v>521</v>
      </c>
      <c r="B8" s="5" t="n">
        <v>69573</v>
      </c>
    </row>
    <row r="9" spans="1:2">
      <c r="A9" s="4" t="s">
        <v>522</v>
      </c>
      <c r="B9" s="7" t="n">
        <v>10.18</v>
      </c>
    </row>
    <row r="10" spans="1:2">
      <c r="A10" s="4" t="s">
        <v>523</v>
      </c>
      <c r="B10" s="8" t="n">
        <v>13.91</v>
      </c>
    </row>
    <row r="11" spans="1:2">
      <c r="A11" s="4" t="s">
        <v>524</v>
      </c>
      <c r="B11" s="8" t="n">
        <v>10.18</v>
      </c>
    </row>
    <row r="12" spans="1:2">
      <c r="A12" s="4" t="s">
        <v>525</v>
      </c>
      <c r="B12" s="8" t="n">
        <v>10.19</v>
      </c>
    </row>
    <row r="13" spans="1:2">
      <c r="A13" s="4" t="s">
        <v>526</v>
      </c>
      <c r="B13" s="7" t="n">
        <v>13.63</v>
      </c>
    </row>
    <row r="14" spans="1:2">
      <c r="A14" s="4" t="s">
        <v>527</v>
      </c>
    </row>
    <row r="15" spans="1:2">
      <c r="A15" s="3" t="s">
        <v>497</v>
      </c>
    </row>
    <row r="16" spans="1:2">
      <c r="A16" s="4" t="s">
        <v>517</v>
      </c>
      <c r="B16" s="5" t="n">
        <v>67619</v>
      </c>
    </row>
    <row r="17" spans="1:2">
      <c r="A17" s="4" t="s">
        <v>518</v>
      </c>
      <c r="B17" s="5" t="n">
        <v>42291</v>
      </c>
    </row>
    <row r="18" spans="1:2">
      <c r="A18" s="4" t="s">
        <v>519</v>
      </c>
      <c r="B18" s="5" t="n">
        <v>40570</v>
      </c>
    </row>
    <row r="19" spans="1:2">
      <c r="A19" s="4" t="s">
        <v>520</v>
      </c>
      <c r="B19" s="5" t="n">
        <v>27049</v>
      </c>
    </row>
    <row r="20" spans="1:2">
      <c r="A20" s="4" t="s">
        <v>521</v>
      </c>
      <c r="B20" s="5" t="n">
        <v>42291</v>
      </c>
    </row>
    <row r="21" spans="1:2">
      <c r="A21" s="4" t="s">
        <v>528</v>
      </c>
    </row>
    <row r="22" spans="1:2">
      <c r="A22" s="3" t="s">
        <v>497</v>
      </c>
    </row>
    <row r="23" spans="1:2">
      <c r="A23" s="4" t="s">
        <v>517</v>
      </c>
      <c r="B23" s="5" t="n">
        <v>0</v>
      </c>
    </row>
    <row r="24" spans="1:2">
      <c r="A24" s="4" t="s">
        <v>518</v>
      </c>
      <c r="B24" s="5" t="n">
        <v>14493</v>
      </c>
    </row>
    <row r="25" spans="1:2">
      <c r="A25" s="4" t="s">
        <v>519</v>
      </c>
      <c r="B25" s="5" t="n">
        <v>0</v>
      </c>
    </row>
    <row r="26" spans="1:2">
      <c r="A26" s="4" t="s">
        <v>520</v>
      </c>
      <c r="B26" s="5" t="n">
        <v>0</v>
      </c>
    </row>
    <row r="27" spans="1:2">
      <c r="A27" s="4" t="s">
        <v>521</v>
      </c>
      <c r="B27" s="5" t="n">
        <v>14493</v>
      </c>
    </row>
    <row r="28" spans="1:2">
      <c r="A28" s="4" t="s">
        <v>529</v>
      </c>
    </row>
    <row r="29" spans="1:2">
      <c r="A29" s="3" t="s">
        <v>497</v>
      </c>
    </row>
    <row r="30" spans="1:2">
      <c r="A30" s="4" t="s">
        <v>517</v>
      </c>
      <c r="B30" s="5" t="n">
        <v>32372</v>
      </c>
    </row>
    <row r="31" spans="1:2">
      <c r="A31" s="4" t="s">
        <v>518</v>
      </c>
      <c r="B31" s="5" t="n">
        <v>7568</v>
      </c>
    </row>
    <row r="32" spans="1:2">
      <c r="A32" s="4" t="s">
        <v>519</v>
      </c>
      <c r="B32" s="5" t="n">
        <v>27151</v>
      </c>
    </row>
    <row r="33" spans="1:2">
      <c r="A33" s="4" t="s">
        <v>520</v>
      </c>
      <c r="B33" s="5" t="n">
        <v>0</v>
      </c>
    </row>
    <row r="34" spans="1:2">
      <c r="A34" s="4" t="s">
        <v>521</v>
      </c>
      <c r="B34" s="5" t="n">
        <v>127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30</v>
      </c>
      <c r="B1" s="2" t="s">
        <v>531</v>
      </c>
      <c r="D1" s="2" t="s">
        <v>1</v>
      </c>
    </row>
    <row r="2" spans="1:10">
      <c r="B2" s="2" t="s">
        <v>532</v>
      </c>
      <c r="C2" s="2" t="s">
        <v>533</v>
      </c>
      <c r="D2" s="2" t="s">
        <v>2</v>
      </c>
      <c r="E2" s="2" t="s">
        <v>32</v>
      </c>
      <c r="F2" s="2" t="s">
        <v>33</v>
      </c>
      <c r="G2" s="2" t="s">
        <v>534</v>
      </c>
      <c r="H2" s="2" t="s">
        <v>535</v>
      </c>
      <c r="I2" s="2" t="s">
        <v>536</v>
      </c>
      <c r="J2" s="2" t="s">
        <v>537</v>
      </c>
    </row>
    <row r="3" spans="1:10">
      <c r="A3" s="3" t="s">
        <v>497</v>
      </c>
    </row>
    <row r="4" spans="1:10">
      <c r="A4" s="4" t="s">
        <v>538</v>
      </c>
      <c r="D4" s="5" t="n">
        <v>68139</v>
      </c>
    </row>
    <row r="5" spans="1:10">
      <c r="A5" s="4" t="s">
        <v>539</v>
      </c>
      <c r="I5" s="6" t="n">
        <v>2500000</v>
      </c>
    </row>
    <row r="6" spans="1:10">
      <c r="A6" s="4" t="s">
        <v>540</v>
      </c>
      <c r="J6" s="5" t="n">
        <v>55500</v>
      </c>
    </row>
    <row r="7" spans="1:10">
      <c r="A7" s="4" t="s">
        <v>541</v>
      </c>
      <c r="J7" s="6" t="n">
        <v>11</v>
      </c>
    </row>
    <row r="8" spans="1:10">
      <c r="A8" s="4" t="s">
        <v>542</v>
      </c>
      <c r="D8" s="5" t="n">
        <v>55500</v>
      </c>
    </row>
    <row r="9" spans="1:10">
      <c r="A9" s="4" t="s">
        <v>543</v>
      </c>
      <c r="D9" s="5" t="n">
        <v>8472640</v>
      </c>
      <c r="E9" s="5" t="n">
        <v>7620215</v>
      </c>
      <c r="G9" s="5" t="n">
        <v>360000</v>
      </c>
    </row>
    <row r="10" spans="1:10">
      <c r="A10" s="4" t="s">
        <v>544</v>
      </c>
      <c r="D10" s="6" t="n">
        <v>1913</v>
      </c>
    </row>
    <row r="11" spans="1:10">
      <c r="A11" s="4" t="s">
        <v>545</v>
      </c>
      <c r="C11" s="5" t="n">
        <v>725000</v>
      </c>
    </row>
    <row r="12" spans="1:10">
      <c r="A12" s="4" t="s">
        <v>546</v>
      </c>
      <c r="C12" s="7" t="n">
        <v>0.01</v>
      </c>
      <c r="D12" s="7" t="n">
        <v>0.01</v>
      </c>
      <c r="E12" s="7" t="n">
        <v>0.01</v>
      </c>
    </row>
    <row r="13" spans="1:10">
      <c r="A13" s="4" t="s">
        <v>547</v>
      </c>
      <c r="C13" s="11" t="n">
        <v>0.966</v>
      </c>
    </row>
    <row r="14" spans="1:10">
      <c r="A14" s="4" t="s">
        <v>548</v>
      </c>
      <c r="C14" s="5" t="n">
        <v>108750</v>
      </c>
    </row>
    <row r="15" spans="1:10">
      <c r="A15" s="4" t="s">
        <v>549</v>
      </c>
      <c r="C15" s="6" t="n">
        <v>10100000</v>
      </c>
    </row>
    <row r="16" spans="1:10">
      <c r="A16" s="4" t="s">
        <v>550</v>
      </c>
      <c r="C16" s="7" t="n">
        <v>13.8</v>
      </c>
    </row>
    <row r="17" spans="1:10">
      <c r="A17" s="4" t="s">
        <v>551</v>
      </c>
      <c r="H17" s="6" t="n">
        <v>30000000</v>
      </c>
    </row>
    <row r="18" spans="1:10">
      <c r="A18" s="4" t="s">
        <v>117</v>
      </c>
    </row>
    <row r="19" spans="1:10">
      <c r="A19" s="3" t="s">
        <v>497</v>
      </c>
    </row>
    <row r="20" spans="1:10">
      <c r="A20" s="4" t="s">
        <v>552</v>
      </c>
      <c r="D20" s="5" t="n">
        <v>808750</v>
      </c>
    </row>
    <row r="21" spans="1:10">
      <c r="A21" s="4" t="s">
        <v>553</v>
      </c>
      <c r="D21" s="5" t="n">
        <v>43675</v>
      </c>
      <c r="E21" s="5" t="n">
        <v>4612</v>
      </c>
      <c r="F21" s="5" t="n">
        <v>190436</v>
      </c>
    </row>
    <row r="22" spans="1:10">
      <c r="A22" s="4" t="s">
        <v>348</v>
      </c>
    </row>
    <row r="23" spans="1:10">
      <c r="A23" s="3" t="s">
        <v>497</v>
      </c>
    </row>
    <row r="24" spans="1:10">
      <c r="A24" s="4" t="s">
        <v>538</v>
      </c>
      <c r="D24" s="5" t="n">
        <v>56784</v>
      </c>
    </row>
    <row r="25" spans="1:10">
      <c r="A25" s="4" t="s">
        <v>512</v>
      </c>
    </row>
    <row r="26" spans="1:10">
      <c r="A26" s="3" t="s">
        <v>497</v>
      </c>
    </row>
    <row r="27" spans="1:10">
      <c r="A27" s="4" t="s">
        <v>554</v>
      </c>
      <c r="D27" s="5" t="n">
        <v>310000</v>
      </c>
    </row>
    <row r="28" spans="1:10">
      <c r="A28" s="4" t="s">
        <v>555</v>
      </c>
      <c r="D28" s="6" t="n">
        <v>0</v>
      </c>
    </row>
    <row r="29" spans="1:10">
      <c r="A29" s="4" t="s">
        <v>556</v>
      </c>
    </row>
    <row r="30" spans="1:10">
      <c r="A30" s="3" t="s">
        <v>497</v>
      </c>
    </row>
    <row r="31" spans="1:10">
      <c r="A31" s="4" t="s">
        <v>557</v>
      </c>
      <c r="D31" s="5" t="n">
        <v>293887</v>
      </c>
    </row>
    <row r="32" spans="1:10">
      <c r="A32" s="4" t="s">
        <v>513</v>
      </c>
    </row>
    <row r="33" spans="1:10">
      <c r="A33" s="3" t="s">
        <v>497</v>
      </c>
    </row>
    <row r="34" spans="1:10">
      <c r="A34" s="4" t="s">
        <v>555</v>
      </c>
      <c r="D34" s="6" t="n">
        <v>0</v>
      </c>
    </row>
    <row r="35" spans="1:10">
      <c r="A35" s="4" t="s">
        <v>558</v>
      </c>
      <c r="D35" s="5" t="n">
        <v>100000</v>
      </c>
    </row>
    <row r="36" spans="1:10">
      <c r="A36" s="4" t="s">
        <v>553</v>
      </c>
      <c r="D36" s="5" t="n">
        <v>5221</v>
      </c>
    </row>
    <row r="37" spans="1:10">
      <c r="A37" s="4" t="s">
        <v>557</v>
      </c>
      <c r="D37" s="5" t="n">
        <v>67000</v>
      </c>
    </row>
    <row r="38" spans="1:10">
      <c r="A38" s="4" t="s">
        <v>559</v>
      </c>
      <c r="D38" s="5" t="n">
        <v>43029</v>
      </c>
    </row>
    <row r="39" spans="1:10">
      <c r="A39" s="4" t="s">
        <v>560</v>
      </c>
      <c r="D39" s="5" t="n">
        <v>23971</v>
      </c>
    </row>
    <row r="40" spans="1:10">
      <c r="A40" s="4" t="s">
        <v>561</v>
      </c>
    </row>
    <row r="41" spans="1:10">
      <c r="A41" s="3" t="s">
        <v>497</v>
      </c>
    </row>
    <row r="42" spans="1:10">
      <c r="A42" s="4" t="s">
        <v>562</v>
      </c>
      <c r="D42" s="4" t="s">
        <v>563</v>
      </c>
    </row>
    <row r="43" spans="1:10">
      <c r="A43" s="4" t="s">
        <v>514</v>
      </c>
    </row>
    <row r="44" spans="1:10">
      <c r="A44" s="3" t="s">
        <v>497</v>
      </c>
    </row>
    <row r="45" spans="1:10">
      <c r="A45" s="4" t="s">
        <v>555</v>
      </c>
      <c r="D45" s="6" t="n">
        <v>730503</v>
      </c>
    </row>
    <row r="46" spans="1:10">
      <c r="A46" s="4" t="s">
        <v>564</v>
      </c>
    </row>
    <row r="47" spans="1:10">
      <c r="A47" s="3" t="s">
        <v>497</v>
      </c>
    </row>
    <row r="48" spans="1:10">
      <c r="A48" s="4" t="s">
        <v>538</v>
      </c>
      <c r="D48" s="5" t="n">
        <v>56784</v>
      </c>
    </row>
    <row r="49" spans="1:10">
      <c r="A49" s="4" t="s">
        <v>565</v>
      </c>
      <c r="D49" s="7" t="n">
        <v>13.8</v>
      </c>
    </row>
    <row r="50" spans="1:10">
      <c r="A50" s="4" t="s">
        <v>566</v>
      </c>
    </row>
    <row r="51" spans="1:10">
      <c r="A51" s="3" t="s">
        <v>497</v>
      </c>
    </row>
    <row r="52" spans="1:10">
      <c r="A52" s="4" t="s">
        <v>567</v>
      </c>
      <c r="D52" s="6" t="n">
        <v>0</v>
      </c>
    </row>
    <row r="53" spans="1:10">
      <c r="A53" s="4" t="s">
        <v>568</v>
      </c>
    </row>
    <row r="54" spans="1:10">
      <c r="A54" s="3" t="s">
        <v>497</v>
      </c>
    </row>
    <row r="55" spans="1:10">
      <c r="A55" s="4" t="s">
        <v>538</v>
      </c>
      <c r="D55" s="5" t="n">
        <v>7568</v>
      </c>
    </row>
    <row r="56" spans="1:10">
      <c r="A56" s="4" t="s">
        <v>569</v>
      </c>
      <c r="D56" s="6" t="n">
        <v>0</v>
      </c>
    </row>
    <row r="57" spans="1:10">
      <c r="A57" s="4" t="s">
        <v>567</v>
      </c>
      <c r="D57" s="5" t="n">
        <v>0</v>
      </c>
    </row>
    <row r="58" spans="1:10">
      <c r="A58" s="4" t="s">
        <v>570</v>
      </c>
    </row>
    <row r="59" spans="1:10">
      <c r="A59" s="3" t="s">
        <v>497</v>
      </c>
    </row>
    <row r="60" spans="1:10">
      <c r="A60" s="4" t="s">
        <v>569</v>
      </c>
      <c r="D60" s="5" t="n">
        <v>26323</v>
      </c>
    </row>
    <row r="61" spans="1:10">
      <c r="A61" s="4" t="s">
        <v>567</v>
      </c>
      <c r="D61" s="6" t="n">
        <v>294703</v>
      </c>
    </row>
    <row r="62" spans="1:10">
      <c r="A62" s="4" t="s">
        <v>571</v>
      </c>
    </row>
    <row r="63" spans="1:10">
      <c r="A63" s="3" t="s">
        <v>497</v>
      </c>
    </row>
    <row r="64" spans="1:10">
      <c r="A64" s="4" t="s">
        <v>538</v>
      </c>
      <c r="D64" s="5" t="n">
        <v>6376</v>
      </c>
    </row>
    <row r="65" spans="1:10">
      <c r="A65" s="4" t="s">
        <v>572</v>
      </c>
    </row>
    <row r="66" spans="1:10">
      <c r="A66" s="3" t="s">
        <v>497</v>
      </c>
    </row>
    <row r="67" spans="1:10">
      <c r="A67" s="4" t="s">
        <v>573</v>
      </c>
      <c r="D67" s="6" t="n">
        <v>143010</v>
      </c>
    </row>
    <row r="68" spans="1:10">
      <c r="A68" s="4" t="s">
        <v>574</v>
      </c>
    </row>
    <row r="69" spans="1:10">
      <c r="A69" s="3" t="s">
        <v>497</v>
      </c>
    </row>
    <row r="70" spans="1:10">
      <c r="A70" s="4" t="s">
        <v>552</v>
      </c>
      <c r="B70" s="5" t="n">
        <v>8375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2</v>
      </c>
    </row>
    <row r="2" spans="1:3">
      <c r="A2" s="4" t="s">
        <v>105</v>
      </c>
      <c r="B2" s="6" t="n">
        <v>480</v>
      </c>
      <c r="C2" s="6" t="n">
        <v>417</v>
      </c>
    </row>
    <row r="3" spans="1:3">
      <c r="A3" s="4" t="s">
        <v>106</v>
      </c>
      <c r="B3" s="6" t="n">
        <v>2422</v>
      </c>
      <c r="C3" s="6" t="n">
        <v>2305</v>
      </c>
    </row>
    <row r="4" spans="1:3">
      <c r="A4" s="4" t="s">
        <v>107</v>
      </c>
      <c r="B4" s="7" t="n">
        <v>0.01</v>
      </c>
      <c r="C4" s="7" t="n">
        <v>0.01</v>
      </c>
    </row>
    <row r="5" spans="1:3">
      <c r="A5" s="4" t="s">
        <v>108</v>
      </c>
      <c r="B5" s="5" t="n">
        <v>1500000</v>
      </c>
      <c r="C5" s="5" t="n">
        <v>1500000</v>
      </c>
    </row>
    <row r="6" spans="1:3">
      <c r="A6" s="4" t="s">
        <v>109</v>
      </c>
      <c r="B6" s="5" t="n">
        <v>0</v>
      </c>
      <c r="C6" s="5" t="n">
        <v>0</v>
      </c>
    </row>
    <row r="7" spans="1:3">
      <c r="A7" s="4" t="s">
        <v>110</v>
      </c>
      <c r="B7" s="7" t="n">
        <v>0.01</v>
      </c>
      <c r="C7" s="7" t="n">
        <v>0.01</v>
      </c>
    </row>
    <row r="8" spans="1:3">
      <c r="A8" s="4" t="s">
        <v>111</v>
      </c>
      <c r="B8" s="5" t="n">
        <v>10000000</v>
      </c>
      <c r="C8" s="5" t="n">
        <v>10000000</v>
      </c>
    </row>
    <row r="9" spans="1:3">
      <c r="A9" s="4" t="s">
        <v>112</v>
      </c>
      <c r="B9" s="5" t="n">
        <v>8472640</v>
      </c>
      <c r="C9" s="5" t="n">
        <v>7620215</v>
      </c>
    </row>
    <row r="10" spans="1:3">
      <c r="A10" s="4" t="s">
        <v>113</v>
      </c>
      <c r="B10" s="5" t="n">
        <v>8116199</v>
      </c>
      <c r="C10" s="5" t="n">
        <v>7263774</v>
      </c>
    </row>
    <row r="11" spans="1:3">
      <c r="A11" s="4" t="s">
        <v>114</v>
      </c>
      <c r="B11" s="5" t="n">
        <v>356441</v>
      </c>
      <c r="C11" s="5" t="n">
        <v>356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75</v>
      </c>
      <c r="B1" s="2" t="s">
        <v>1</v>
      </c>
    </row>
    <row r="2" spans="1:4">
      <c r="B2" s="2" t="s">
        <v>2</v>
      </c>
      <c r="C2" s="2" t="s">
        <v>32</v>
      </c>
      <c r="D2" s="2" t="s">
        <v>33</v>
      </c>
    </row>
    <row r="3" spans="1:4">
      <c r="A3" s="3" t="s">
        <v>576</v>
      </c>
    </row>
    <row r="4" spans="1:4">
      <c r="A4" s="4" t="s">
        <v>577</v>
      </c>
      <c r="B4" s="6" t="n">
        <v>8343</v>
      </c>
      <c r="C4" s="6" t="n">
        <v>6272</v>
      </c>
      <c r="D4" s="6" t="n">
        <v>5568</v>
      </c>
    </row>
    <row r="5" spans="1:4">
      <c r="A5" s="3" t="s">
        <v>578</v>
      </c>
    </row>
    <row r="6" spans="1:4">
      <c r="A6" s="4" t="s">
        <v>579</v>
      </c>
      <c r="B6" s="5" t="n">
        <v>600</v>
      </c>
      <c r="C6" s="5" t="n">
        <v>-49</v>
      </c>
      <c r="D6" s="5" t="n">
        <v>225</v>
      </c>
    </row>
    <row r="7" spans="1:4">
      <c r="A7" s="4" t="s">
        <v>580</v>
      </c>
      <c r="B7" s="5" t="n">
        <v>20</v>
      </c>
      <c r="C7" s="5" t="n">
        <v>29</v>
      </c>
      <c r="D7" s="5" t="n">
        <v>-41</v>
      </c>
    </row>
    <row r="8" spans="1:4">
      <c r="A8" s="4" t="s">
        <v>581</v>
      </c>
      <c r="B8" s="5" t="n">
        <v>1325</v>
      </c>
      <c r="C8" s="5" t="n">
        <v>1577</v>
      </c>
      <c r="D8" s="5" t="n">
        <v>1554</v>
      </c>
    </row>
    <row r="9" spans="1:4">
      <c r="A9" s="3" t="s">
        <v>582</v>
      </c>
    </row>
    <row r="10" spans="1:4">
      <c r="A10" s="4" t="s">
        <v>583</v>
      </c>
      <c r="B10" s="5" t="n">
        <v>5955</v>
      </c>
      <c r="C10" s="5" t="n">
        <v>823</v>
      </c>
      <c r="D10" s="5" t="n">
        <v>157</v>
      </c>
    </row>
    <row r="11" spans="1:4">
      <c r="A11" s="4" t="s">
        <v>584</v>
      </c>
      <c r="B11" s="5" t="n">
        <v>3</v>
      </c>
      <c r="C11" s="5" t="n">
        <v>0</v>
      </c>
      <c r="D11" s="5" t="n">
        <v>-181</v>
      </c>
    </row>
    <row r="12" spans="1:4">
      <c r="A12" s="4" t="s">
        <v>581</v>
      </c>
      <c r="B12" s="5" t="n">
        <v>0</v>
      </c>
      <c r="C12" s="5" t="n">
        <v>0</v>
      </c>
      <c r="D12" s="5" t="n">
        <v>0</v>
      </c>
    </row>
    <row r="13" spans="1:4">
      <c r="A13" s="4" t="s">
        <v>116</v>
      </c>
      <c r="B13" s="5" t="n">
        <v>7903</v>
      </c>
      <c r="C13" s="5" t="n">
        <v>2380</v>
      </c>
      <c r="D13" s="5" t="n">
        <v>3117</v>
      </c>
    </row>
    <row r="14" spans="1:4">
      <c r="A14" s="4" t="s">
        <v>585</v>
      </c>
    </row>
    <row r="15" spans="1:4">
      <c r="A15" s="3" t="s">
        <v>576</v>
      </c>
    </row>
    <row r="16" spans="1:4">
      <c r="A16" s="4" t="s">
        <v>577</v>
      </c>
      <c r="B16" s="5" t="n">
        <v>7480</v>
      </c>
      <c r="C16" s="5" t="n">
        <v>1833</v>
      </c>
      <c r="D16" s="5" t="n">
        <v>6140</v>
      </c>
    </row>
    <row r="17" spans="1:4">
      <c r="A17" s="4" t="s">
        <v>586</v>
      </c>
    </row>
    <row r="18" spans="1:4">
      <c r="A18" s="3" t="s">
        <v>576</v>
      </c>
    </row>
    <row r="19" spans="1:4">
      <c r="A19" s="4" t="s">
        <v>577</v>
      </c>
      <c r="B19" s="6" t="n">
        <v>863</v>
      </c>
      <c r="C19" s="6" t="n">
        <v>4439</v>
      </c>
      <c r="D19" s="6" t="n">
        <v>-5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576</v>
      </c>
    </row>
    <row r="4" spans="1:4">
      <c r="A4" s="4" t="s">
        <v>588</v>
      </c>
      <c r="B4" s="4" t="s">
        <v>589</v>
      </c>
      <c r="C4" s="4" t="s">
        <v>590</v>
      </c>
      <c r="D4" s="4" t="s">
        <v>590</v>
      </c>
    </row>
    <row r="5" spans="1:4">
      <c r="A5" s="4" t="s">
        <v>591</v>
      </c>
      <c r="B5" s="4" t="s">
        <v>592</v>
      </c>
      <c r="C5" s="4" t="s">
        <v>593</v>
      </c>
      <c r="D5" s="4" t="s">
        <v>594</v>
      </c>
    </row>
    <row r="6" spans="1:4">
      <c r="A6" s="4" t="s">
        <v>595</v>
      </c>
      <c r="B6" s="4" t="s">
        <v>596</v>
      </c>
      <c r="C6" s="4" t="s">
        <v>596</v>
      </c>
      <c r="D6" s="4" t="s">
        <v>597</v>
      </c>
    </row>
    <row r="7" spans="1:4">
      <c r="A7" s="4" t="s">
        <v>598</v>
      </c>
      <c r="B7" s="4" t="s">
        <v>599</v>
      </c>
      <c r="C7" s="4" t="s">
        <v>600</v>
      </c>
      <c r="D7" s="4" t="s">
        <v>601</v>
      </c>
    </row>
    <row r="8" spans="1:4">
      <c r="A8" s="4" t="s">
        <v>602</v>
      </c>
      <c r="B8" s="4" t="s">
        <v>603</v>
      </c>
      <c r="C8" s="4" t="s">
        <v>596</v>
      </c>
      <c r="D8" s="4" t="s">
        <v>596</v>
      </c>
    </row>
    <row r="9" spans="1:4">
      <c r="A9" s="4" t="s">
        <v>604</v>
      </c>
      <c r="B9" s="4" t="s">
        <v>605</v>
      </c>
      <c r="C9" s="4" t="s">
        <v>606</v>
      </c>
      <c r="D9" s="4" t="s">
        <v>607</v>
      </c>
    </row>
    <row r="10" spans="1:4">
      <c r="A10" s="4" t="s">
        <v>608</v>
      </c>
      <c r="B10" s="4" t="s">
        <v>596</v>
      </c>
      <c r="C10" s="4" t="s">
        <v>596</v>
      </c>
      <c r="D10" s="4" t="s">
        <v>609</v>
      </c>
    </row>
    <row r="11" spans="1:4">
      <c r="A11" s="4" t="s">
        <v>610</v>
      </c>
      <c r="B11" s="4" t="s">
        <v>611</v>
      </c>
      <c r="C11" s="4" t="s">
        <v>612</v>
      </c>
      <c r="D11" s="4" t="s">
        <v>613</v>
      </c>
    </row>
    <row r="12" spans="1:4">
      <c r="A12" s="4" t="s">
        <v>614</v>
      </c>
      <c r="B12" s="4" t="s">
        <v>615</v>
      </c>
      <c r="C12" s="4" t="s">
        <v>596</v>
      </c>
      <c r="D12" s="4" t="s">
        <v>616</v>
      </c>
    </row>
    <row r="13" spans="1:4">
      <c r="A13" s="4" t="s">
        <v>617</v>
      </c>
      <c r="B13" s="4" t="s">
        <v>618</v>
      </c>
      <c r="C13" s="4" t="s">
        <v>596</v>
      </c>
      <c r="D13" s="4" t="s">
        <v>596</v>
      </c>
    </row>
    <row r="14" spans="1:4">
      <c r="A14" s="4" t="s">
        <v>619</v>
      </c>
      <c r="B14" s="4" t="s">
        <v>620</v>
      </c>
      <c r="C14" s="4" t="s">
        <v>621</v>
      </c>
      <c r="D14" s="4" t="s">
        <v>622</v>
      </c>
    </row>
    <row r="15" spans="1:4">
      <c r="A15" s="4" t="s">
        <v>623</v>
      </c>
      <c r="B15" s="4" t="s">
        <v>624</v>
      </c>
      <c r="C15" s="4" t="s">
        <v>625</v>
      </c>
      <c r="D15" s="4" t="s">
        <v>6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627</v>
      </c>
      <c r="C1" s="2" t="s">
        <v>2</v>
      </c>
      <c r="D1" s="2" t="s">
        <v>32</v>
      </c>
      <c r="E1" s="2" t="s">
        <v>33</v>
      </c>
    </row>
    <row r="2" spans="1:5">
      <c r="A2" s="3" t="s">
        <v>628</v>
      </c>
    </row>
    <row r="3" spans="1:5">
      <c r="A3" s="4" t="s">
        <v>158</v>
      </c>
      <c r="C3" s="6" t="n">
        <v>866</v>
      </c>
      <c r="D3" s="6" t="n">
        <v>1122</v>
      </c>
      <c r="E3" s="6" t="n">
        <v>1267</v>
      </c>
    </row>
    <row r="4" spans="1:5">
      <c r="A4" s="4" t="s">
        <v>629</v>
      </c>
      <c r="B4" s="4" t="s">
        <v>81</v>
      </c>
      <c r="C4" s="5" t="n">
        <v>4411</v>
      </c>
      <c r="D4" s="5" t="n">
        <v>8613</v>
      </c>
      <c r="E4" s="5" t="n">
        <v>9336</v>
      </c>
    </row>
    <row r="5" spans="1:5">
      <c r="A5" s="4" t="s">
        <v>630</v>
      </c>
      <c r="C5" s="5" t="n">
        <v>242</v>
      </c>
      <c r="D5" s="5" t="n">
        <v>266</v>
      </c>
      <c r="E5" s="5" t="n">
        <v>238</v>
      </c>
    </row>
    <row r="6" spans="1:5">
      <c r="A6" s="4" t="s">
        <v>631</v>
      </c>
      <c r="C6" s="5" t="n">
        <v>190</v>
      </c>
      <c r="D6" s="5" t="n">
        <v>109</v>
      </c>
      <c r="E6" s="5" t="n">
        <v>266</v>
      </c>
    </row>
    <row r="7" spans="1:5">
      <c r="A7" s="4" t="s">
        <v>632</v>
      </c>
      <c r="C7" s="5" t="n">
        <v>19</v>
      </c>
      <c r="D7" s="5" t="n">
        <v>75</v>
      </c>
      <c r="E7" s="5" t="n">
        <v>75</v>
      </c>
    </row>
    <row r="8" spans="1:5">
      <c r="A8" s="4" t="s">
        <v>633</v>
      </c>
      <c r="C8" s="5" t="n">
        <v>126</v>
      </c>
      <c r="D8" s="5" t="n">
        <v>286</v>
      </c>
      <c r="E8" s="5" t="n">
        <v>202</v>
      </c>
    </row>
    <row r="9" spans="1:5">
      <c r="A9" s="4" t="s">
        <v>634</v>
      </c>
      <c r="C9" s="5" t="n">
        <v>2199</v>
      </c>
      <c r="D9" s="5" t="n">
        <v>3698</v>
      </c>
      <c r="E9" s="5" t="n">
        <v>3388</v>
      </c>
    </row>
    <row r="10" spans="1:5">
      <c r="A10" s="4" t="s">
        <v>635</v>
      </c>
      <c r="C10" s="5" t="n">
        <v>1017</v>
      </c>
      <c r="D10" s="5" t="n">
        <v>791</v>
      </c>
      <c r="E10" s="5" t="n">
        <v>900</v>
      </c>
    </row>
    <row r="11" spans="1:5">
      <c r="A11" s="4" t="s">
        <v>636</v>
      </c>
      <c r="C11" s="5" t="n">
        <v>37</v>
      </c>
      <c r="D11" s="5" t="n">
        <v>51</v>
      </c>
      <c r="E11" s="5" t="n">
        <v>116</v>
      </c>
    </row>
    <row r="12" spans="1:5">
      <c r="A12" s="4" t="s">
        <v>637</v>
      </c>
      <c r="C12" s="5" t="n">
        <v>90</v>
      </c>
      <c r="D12" s="5" t="n">
        <v>80</v>
      </c>
      <c r="E12" s="5" t="n">
        <v>103</v>
      </c>
    </row>
    <row r="13" spans="1:5">
      <c r="A13" s="4" t="s">
        <v>638</v>
      </c>
      <c r="C13" s="5" t="n">
        <v>-174</v>
      </c>
      <c r="D13" s="5" t="n">
        <v>-240</v>
      </c>
      <c r="E13" s="5" t="n">
        <v>-218</v>
      </c>
    </row>
    <row r="14" spans="1:5">
      <c r="A14" s="4" t="s">
        <v>639</v>
      </c>
      <c r="C14" s="5" t="n">
        <v>181</v>
      </c>
      <c r="D14" s="5" t="n">
        <v>0</v>
      </c>
      <c r="E14" s="5" t="n">
        <v>0</v>
      </c>
    </row>
    <row r="15" spans="1:5">
      <c r="A15" s="4" t="s">
        <v>640</v>
      </c>
      <c r="C15" s="5" t="n">
        <v>552</v>
      </c>
      <c r="D15" s="5" t="n">
        <v>834</v>
      </c>
      <c r="E15" s="5" t="n">
        <v>835</v>
      </c>
    </row>
    <row r="16" spans="1:5">
      <c r="A16" s="4" t="s">
        <v>641</v>
      </c>
      <c r="C16" s="5" t="n">
        <v>9756</v>
      </c>
      <c r="D16" s="5" t="n">
        <v>15685</v>
      </c>
      <c r="E16" s="5" t="n">
        <v>16508</v>
      </c>
    </row>
    <row r="17" spans="1:5">
      <c r="A17" s="4" t="s">
        <v>642</v>
      </c>
      <c r="C17" s="5" t="n">
        <v>2199</v>
      </c>
      <c r="D17" s="5" t="n">
        <v>2170</v>
      </c>
      <c r="E17" s="5" t="n">
        <v>2170</v>
      </c>
    </row>
    <row r="18" spans="1:5">
      <c r="A18" s="4" t="s">
        <v>643</v>
      </c>
      <c r="C18" s="6" t="n">
        <v>7557</v>
      </c>
      <c r="D18" s="6" t="n">
        <v>13515</v>
      </c>
      <c r="E18" s="6" t="n">
        <v>14338</v>
      </c>
    </row>
    <row r="19" spans="1:5"/>
    <row r="20" spans="1:5">
      <c r="A20" s="4" t="s">
        <v>81</v>
      </c>
      <c r="B20" s="4" t="s">
        <v>644</v>
      </c>
    </row>
  </sheetData>
  <mergeCells count="3">
    <mergeCell ref="A1:B1"/>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646</v>
      </c>
      <c r="C2" s="2" t="s">
        <v>2</v>
      </c>
      <c r="D2" s="2" t="s">
        <v>32</v>
      </c>
      <c r="E2" s="2" t="s">
        <v>33</v>
      </c>
    </row>
    <row r="3" spans="1:5">
      <c r="A3" s="3" t="s">
        <v>576</v>
      </c>
    </row>
    <row r="4" spans="1:5">
      <c r="A4" s="4" t="s">
        <v>647</v>
      </c>
      <c r="C4" s="6" t="n">
        <v>5000000</v>
      </c>
    </row>
    <row r="5" spans="1:5">
      <c r="A5" s="4" t="s">
        <v>648</v>
      </c>
      <c r="C5" s="5" t="n">
        <v>3000</v>
      </c>
      <c r="D5" s="6" t="n">
        <v>0</v>
      </c>
      <c r="E5" s="6" t="n">
        <v>-181000</v>
      </c>
    </row>
    <row r="6" spans="1:5">
      <c r="A6" s="4" t="s">
        <v>649</v>
      </c>
      <c r="C6" s="6" t="n">
        <v>2200000</v>
      </c>
      <c r="D6" s="6" t="n">
        <v>2200000</v>
      </c>
      <c r="E6" s="6" t="n">
        <v>2200000</v>
      </c>
    </row>
    <row r="7" spans="1:5">
      <c r="A7" s="4" t="s">
        <v>650</v>
      </c>
      <c r="C7" s="4" t="s">
        <v>589</v>
      </c>
      <c r="D7" s="4" t="s">
        <v>590</v>
      </c>
      <c r="E7" s="4" t="s">
        <v>590</v>
      </c>
    </row>
    <row r="8" spans="1:5">
      <c r="A8" s="4" t="s">
        <v>651</v>
      </c>
      <c r="C8" s="6" t="n">
        <v>5100000</v>
      </c>
    </row>
    <row r="9" spans="1:5">
      <c r="A9" s="4" t="s">
        <v>652</v>
      </c>
      <c r="C9" s="5" t="n">
        <v>5120928</v>
      </c>
    </row>
    <row r="10" spans="1:5">
      <c r="A10" s="4" t="s">
        <v>653</v>
      </c>
      <c r="C10" s="6" t="n">
        <v>7557000</v>
      </c>
      <c r="D10" s="6" t="n">
        <v>13515000</v>
      </c>
      <c r="E10" s="6" t="n">
        <v>14338000</v>
      </c>
    </row>
    <row r="11" spans="1:5">
      <c r="A11" s="4" t="s">
        <v>654</v>
      </c>
    </row>
    <row r="12" spans="1:5">
      <c r="A12" s="3" t="s">
        <v>576</v>
      </c>
    </row>
    <row r="13" spans="1:5">
      <c r="A13" s="4" t="s">
        <v>650</v>
      </c>
      <c r="B13" s="4" t="s">
        <v>655</v>
      </c>
    </row>
    <row r="14" spans="1:5">
      <c r="A14" s="4" t="s">
        <v>656</v>
      </c>
    </row>
    <row r="15" spans="1:5">
      <c r="A15" s="3" t="s">
        <v>576</v>
      </c>
    </row>
    <row r="16" spans="1:5">
      <c r="A16" s="4" t="s">
        <v>657</v>
      </c>
      <c r="C16" s="4" t="s">
        <v>658</v>
      </c>
    </row>
    <row r="17" spans="1:5">
      <c r="A17" s="4" t="s">
        <v>659</v>
      </c>
    </row>
    <row r="18" spans="1:5">
      <c r="A18" s="3" t="s">
        <v>576</v>
      </c>
    </row>
    <row r="19" spans="1:5">
      <c r="A19" s="4" t="s">
        <v>657</v>
      </c>
      <c r="C19" s="4" t="s">
        <v>660</v>
      </c>
    </row>
    <row r="20" spans="1:5">
      <c r="A20" s="4" t="s">
        <v>345</v>
      </c>
    </row>
    <row r="21" spans="1:5">
      <c r="A21" s="3" t="s">
        <v>576</v>
      </c>
    </row>
    <row r="22" spans="1:5">
      <c r="A22" s="4" t="s">
        <v>661</v>
      </c>
      <c r="C22" s="4" t="s">
        <v>662</v>
      </c>
    </row>
    <row r="23" spans="1:5">
      <c r="A23" s="4" t="s">
        <v>348</v>
      </c>
    </row>
    <row r="24" spans="1:5">
      <c r="A24" s="3" t="s">
        <v>576</v>
      </c>
    </row>
    <row r="25" spans="1:5">
      <c r="A25" s="4" t="s">
        <v>661</v>
      </c>
      <c r="C25" s="4" t="s">
        <v>377</v>
      </c>
    </row>
    <row r="26" spans="1:5">
      <c r="A26" s="4" t="s">
        <v>663</v>
      </c>
    </row>
    <row r="27" spans="1:5">
      <c r="A27" s="3" t="s">
        <v>576</v>
      </c>
    </row>
    <row r="28" spans="1:5">
      <c r="A28" s="4" t="s">
        <v>648</v>
      </c>
      <c r="C28" s="6" t="n">
        <v>9500000</v>
      </c>
    </row>
    <row r="29" spans="1:5">
      <c r="A29" s="4" t="s">
        <v>664</v>
      </c>
      <c r="C29" s="6" t="n">
        <v>22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5</v>
      </c>
      <c r="B1" s="2" t="s">
        <v>666</v>
      </c>
      <c r="N1" s="2" t="s">
        <v>1</v>
      </c>
    </row>
    <row r="2" spans="1:16">
      <c r="B2" s="2" t="s">
        <v>2</v>
      </c>
      <c r="C2" s="2" t="s">
        <v>667</v>
      </c>
      <c r="D2" s="2" t="s">
        <v>4</v>
      </c>
      <c r="E2" s="2" t="s">
        <v>668</v>
      </c>
      <c r="F2" s="2" t="s">
        <v>32</v>
      </c>
      <c r="G2" s="2" t="s">
        <v>669</v>
      </c>
      <c r="H2" s="2" t="s">
        <v>670</v>
      </c>
      <c r="I2" s="2" t="s">
        <v>671</v>
      </c>
      <c r="J2" s="2" t="s">
        <v>33</v>
      </c>
      <c r="K2" s="2" t="s">
        <v>672</v>
      </c>
      <c r="L2" s="2" t="s">
        <v>673</v>
      </c>
      <c r="M2" s="2" t="s">
        <v>674</v>
      </c>
      <c r="N2" s="2" t="s">
        <v>2</v>
      </c>
      <c r="O2" s="2" t="s">
        <v>32</v>
      </c>
      <c r="P2" s="2" t="s">
        <v>33</v>
      </c>
    </row>
    <row r="3" spans="1:16">
      <c r="A3" s="3" t="s">
        <v>675</v>
      </c>
    </row>
    <row r="4" spans="1:16">
      <c r="A4" s="4" t="s">
        <v>43</v>
      </c>
      <c r="B4" s="6" t="n">
        <v>-4919</v>
      </c>
      <c r="C4" s="6" t="n">
        <v>1806</v>
      </c>
      <c r="D4" s="6" t="n">
        <v>1842</v>
      </c>
      <c r="E4" s="6" t="n">
        <v>1711</v>
      </c>
      <c r="F4" s="6" t="n">
        <v>946</v>
      </c>
      <c r="G4" s="6" t="n">
        <v>1513</v>
      </c>
      <c r="H4" s="6" t="n">
        <v>1431</v>
      </c>
      <c r="I4" s="6" t="n">
        <v>3</v>
      </c>
      <c r="J4" s="6" t="n">
        <v>-78</v>
      </c>
      <c r="K4" s="6" t="n">
        <v>2120</v>
      </c>
      <c r="L4" s="6" t="n">
        <v>3588</v>
      </c>
      <c r="M4" s="6" t="n">
        <v>2160</v>
      </c>
      <c r="N4" s="6" t="n">
        <v>440</v>
      </c>
      <c r="O4" s="6" t="n">
        <v>3893</v>
      </c>
      <c r="P4" s="6" t="n">
        <v>7790</v>
      </c>
    </row>
    <row r="5" spans="1:16">
      <c r="A5" s="4" t="s">
        <v>49</v>
      </c>
      <c r="N5" s="5" t="n">
        <v>0</v>
      </c>
      <c r="O5" s="5" t="n">
        <v>0</v>
      </c>
      <c r="P5" s="5" t="n">
        <v>-3936</v>
      </c>
    </row>
    <row r="6" spans="1:16">
      <c r="A6" s="4" t="s">
        <v>50</v>
      </c>
      <c r="N6" s="6" t="n">
        <v>440</v>
      </c>
      <c r="O6" s="6" t="n">
        <v>3893</v>
      </c>
      <c r="P6" s="6" t="n">
        <v>3854</v>
      </c>
    </row>
    <row r="7" spans="1:16">
      <c r="A7" s="3" t="s">
        <v>676</v>
      </c>
    </row>
    <row r="8" spans="1:16">
      <c r="A8" s="4" t="s">
        <v>677</v>
      </c>
      <c r="N8" s="5" t="n">
        <v>7638264</v>
      </c>
      <c r="O8" s="5" t="n">
        <v>7257553</v>
      </c>
      <c r="P8" s="5" t="n">
        <v>7171965</v>
      </c>
    </row>
    <row r="9" spans="1:16">
      <c r="A9" s="4" t="s">
        <v>678</v>
      </c>
      <c r="N9" s="5" t="n">
        <v>53289</v>
      </c>
      <c r="O9" s="5" t="n">
        <v>69695</v>
      </c>
      <c r="P9" s="5" t="n">
        <v>82375</v>
      </c>
    </row>
    <row r="10" spans="1:16">
      <c r="A10" s="4" t="s">
        <v>679</v>
      </c>
      <c r="N10" s="5" t="n">
        <v>7691553</v>
      </c>
      <c r="O10" s="5" t="n">
        <v>7327248</v>
      </c>
      <c r="P10" s="5" t="n">
        <v>7254340</v>
      </c>
    </row>
    <row r="11" spans="1:16">
      <c r="A11" s="4" t="s">
        <v>680</v>
      </c>
      <c r="B11" s="7" t="n">
        <v>-0.64</v>
      </c>
      <c r="C11" s="7" t="n">
        <v>0.23</v>
      </c>
      <c r="D11" s="7" t="n">
        <v>0.25</v>
      </c>
      <c r="E11" s="7" t="n">
        <v>0.24</v>
      </c>
      <c r="F11" s="7" t="n">
        <v>0.13</v>
      </c>
      <c r="G11" s="7" t="n">
        <v>0.21</v>
      </c>
      <c r="H11" s="10" t="n">
        <v>0.2</v>
      </c>
      <c r="I11" s="6" t="n">
        <v>0</v>
      </c>
      <c r="J11" s="7" t="n">
        <v>-0.01</v>
      </c>
      <c r="K11" s="7" t="n">
        <v>0.29</v>
      </c>
      <c r="L11" s="10" t="n">
        <v>0.5</v>
      </c>
      <c r="M11" s="7" t="n">
        <v>0.31</v>
      </c>
      <c r="N11" s="7" t="n">
        <v>0.06</v>
      </c>
      <c r="O11" s="7" t="n">
        <v>0.54</v>
      </c>
      <c r="P11" s="7" t="n">
        <v>1.09</v>
      </c>
    </row>
    <row r="12" spans="1:16">
      <c r="A12" s="4" t="s">
        <v>681</v>
      </c>
      <c r="N12" s="5" t="n">
        <v>0</v>
      </c>
      <c r="O12" s="5" t="n">
        <v>0</v>
      </c>
      <c r="P12" s="8" t="n">
        <v>-0.55</v>
      </c>
    </row>
    <row r="13" spans="1:16">
      <c r="A13" s="4" t="s">
        <v>682</v>
      </c>
      <c r="N13" s="8" t="n">
        <v>0.06</v>
      </c>
      <c r="O13" s="8" t="n">
        <v>0.54</v>
      </c>
      <c r="P13" s="8" t="n">
        <v>0.54</v>
      </c>
    </row>
    <row r="14" spans="1:16">
      <c r="A14" s="4" t="s">
        <v>683</v>
      </c>
      <c r="B14" s="7" t="n">
        <v>-0.64</v>
      </c>
      <c r="C14" s="7" t="n">
        <v>0.23</v>
      </c>
      <c r="D14" s="7" t="n">
        <v>0.25</v>
      </c>
      <c r="E14" s="7" t="n">
        <v>0.23</v>
      </c>
      <c r="F14" s="7" t="n">
        <v>0.13</v>
      </c>
      <c r="G14" s="7" t="n">
        <v>0.21</v>
      </c>
      <c r="H14" s="10" t="n">
        <v>0.2</v>
      </c>
      <c r="I14" s="6" t="n">
        <v>0</v>
      </c>
      <c r="J14" s="7" t="n">
        <v>-0.01</v>
      </c>
      <c r="K14" s="7" t="n">
        <v>0.29</v>
      </c>
      <c r="L14" s="10" t="n">
        <v>0.5</v>
      </c>
      <c r="M14" s="10" t="n">
        <v>0.3</v>
      </c>
      <c r="N14" s="8" t="n">
        <v>0.06</v>
      </c>
      <c r="O14" s="8" t="n">
        <v>0.53</v>
      </c>
      <c r="P14" s="8" t="n">
        <v>1.07</v>
      </c>
    </row>
    <row r="15" spans="1:16">
      <c r="A15" s="4" t="s">
        <v>684</v>
      </c>
      <c r="N15" s="5" t="n">
        <v>0</v>
      </c>
      <c r="O15" s="5" t="n">
        <v>0</v>
      </c>
      <c r="P15" s="8" t="n">
        <v>-0.54</v>
      </c>
    </row>
    <row r="16" spans="1:16">
      <c r="A16" s="4" t="s">
        <v>685</v>
      </c>
      <c r="N16" s="7" t="n">
        <v>0.06</v>
      </c>
      <c r="O16" s="7" t="n">
        <v>0.53</v>
      </c>
      <c r="P16" s="7" t="n">
        <v>0.53</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86</v>
      </c>
      <c r="B1" s="2" t="s">
        <v>1</v>
      </c>
    </row>
    <row r="2" spans="1:4">
      <c r="B2" s="2" t="s">
        <v>2</v>
      </c>
      <c r="C2" s="2" t="s">
        <v>32</v>
      </c>
      <c r="D2" s="2" t="s">
        <v>33</v>
      </c>
    </row>
    <row r="3" spans="1:4">
      <c r="A3" s="3" t="s">
        <v>687</v>
      </c>
    </row>
    <row r="4" spans="1:4">
      <c r="A4" s="4" t="s">
        <v>688</v>
      </c>
      <c r="B4" s="4" t="s">
        <v>689</v>
      </c>
    </row>
    <row r="5" spans="1:4">
      <c r="A5" s="4" t="s">
        <v>690</v>
      </c>
      <c r="B5" s="6" t="n">
        <v>206000</v>
      </c>
      <c r="C5" s="6" t="n">
        <v>193000</v>
      </c>
      <c r="D5" s="6" t="n">
        <v>120000</v>
      </c>
    </row>
    <row r="6" spans="1:4">
      <c r="A6" s="4" t="s">
        <v>345</v>
      </c>
    </row>
    <row r="7" spans="1:4">
      <c r="A7" s="3" t="s">
        <v>687</v>
      </c>
    </row>
    <row r="8" spans="1:4">
      <c r="A8" s="4" t="s">
        <v>691</v>
      </c>
      <c r="B8" s="4" t="s">
        <v>347</v>
      </c>
    </row>
    <row r="9" spans="1:4">
      <c r="A9" s="4" t="s">
        <v>348</v>
      </c>
    </row>
    <row r="10" spans="1:4">
      <c r="A10" s="3" t="s">
        <v>687</v>
      </c>
    </row>
    <row r="11" spans="1:4">
      <c r="A11" s="4" t="s">
        <v>691</v>
      </c>
      <c r="B11" s="4" t="s">
        <v>6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0</v>
      </c>
      <c r="C3" s="6" t="n">
        <v>1500000</v>
      </c>
    </row>
    <row r="4" spans="1:3">
      <c r="A4" s="4" t="s">
        <v>696</v>
      </c>
      <c r="B4" s="6" t="n">
        <v>0</v>
      </c>
      <c r="C4" s="6" t="n">
        <v>258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697</v>
      </c>
      <c r="B1" s="2" t="s">
        <v>1</v>
      </c>
    </row>
    <row r="2" spans="1:2">
      <c r="B2" s="2" t="s">
        <v>698</v>
      </c>
    </row>
    <row r="3" spans="1:2">
      <c r="A3" s="4" t="s">
        <v>699</v>
      </c>
    </row>
    <row r="4" spans="1:2">
      <c r="A4" s="3" t="s">
        <v>700</v>
      </c>
    </row>
    <row r="5" spans="1:2">
      <c r="A5" s="4" t="s">
        <v>701</v>
      </c>
      <c r="B5" s="6" t="n">
        <v>23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703</v>
      </c>
    </row>
    <row r="4" spans="1:4">
      <c r="A4" s="4" t="s">
        <v>704</v>
      </c>
      <c r="D4" s="6" t="n">
        <v>869</v>
      </c>
    </row>
    <row r="5" spans="1:4">
      <c r="A5" s="4" t="s">
        <v>705</v>
      </c>
      <c r="D5" s="5" t="n">
        <v>164</v>
      </c>
    </row>
    <row r="6" spans="1:4">
      <c r="A6" s="4" t="s">
        <v>706</v>
      </c>
      <c r="D6" s="5" t="n">
        <v>763</v>
      </c>
    </row>
    <row r="7" spans="1:4">
      <c r="A7" s="4" t="s">
        <v>707</v>
      </c>
      <c r="D7" s="5" t="n">
        <v>-599</v>
      </c>
    </row>
    <row r="8" spans="1:4">
      <c r="A8" s="4" t="s">
        <v>708</v>
      </c>
      <c r="D8" s="5" t="n">
        <v>256</v>
      </c>
    </row>
    <row r="9" spans="1:4">
      <c r="A9" s="4" t="s">
        <v>709</v>
      </c>
      <c r="D9" s="5" t="n">
        <v>2683</v>
      </c>
    </row>
    <row r="10" spans="1:4">
      <c r="A10" s="4" t="s">
        <v>710</v>
      </c>
      <c r="D10" s="5" t="n">
        <v>-3538</v>
      </c>
    </row>
    <row r="11" spans="1:4">
      <c r="A11" s="4" t="s">
        <v>711</v>
      </c>
      <c r="D11" s="5" t="n">
        <v>-1286</v>
      </c>
    </row>
    <row r="12" spans="1:4">
      <c r="A12" s="4" t="s">
        <v>46</v>
      </c>
      <c r="D12" s="5" t="n">
        <v>-515</v>
      </c>
    </row>
    <row r="13" spans="1:4">
      <c r="A13" s="4" t="s">
        <v>47</v>
      </c>
      <c r="B13" s="6" t="n">
        <v>0</v>
      </c>
      <c r="C13" s="6" t="n">
        <v>0</v>
      </c>
      <c r="D13" s="5" t="n">
        <v>-5339</v>
      </c>
    </row>
    <row r="14" spans="1:4">
      <c r="A14" s="4" t="s">
        <v>48</v>
      </c>
      <c r="B14" s="6" t="n">
        <v>0</v>
      </c>
      <c r="C14" s="6" t="n">
        <v>0</v>
      </c>
      <c r="D14" s="5" t="n">
        <v>-1403</v>
      </c>
    </row>
    <row r="15" spans="1:4">
      <c r="A15" s="4" t="s">
        <v>49</v>
      </c>
      <c r="D15" s="6" t="n">
        <v>-39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1"/>
    <col customWidth="1" max="5" min="5" width="22"/>
    <col customWidth="1" max="6" min="6" width="21"/>
    <col customWidth="1" max="7" min="7" width="22"/>
    <col customWidth="1" max="8" min="8" width="21"/>
    <col customWidth="1" max="9" min="9" width="21"/>
    <col customWidth="1" max="10" min="10" width="22"/>
    <col customWidth="1" max="11" min="11" width="21"/>
    <col customWidth="1" max="12" min="12" width="21"/>
    <col customWidth="1" max="13" min="13" width="21"/>
    <col customWidth="1" max="14" min="14" width="22"/>
    <col customWidth="1" max="15" min="15" width="21"/>
    <col customWidth="1" max="16" min="16" width="22"/>
    <col customWidth="1" max="17" min="17" width="22"/>
    <col customWidth="1" max="18" min="18" width="21"/>
    <col customWidth="1" max="19" min="19" width="22"/>
  </cols>
  <sheetData>
    <row r="1" spans="1:19">
      <c r="A1" s="1" t="s">
        <v>712</v>
      </c>
      <c r="B1" s="2" t="s">
        <v>713</v>
      </c>
      <c r="C1" s="2" t="s">
        <v>714</v>
      </c>
      <c r="D1" s="2" t="s">
        <v>715</v>
      </c>
      <c r="E1" s="2" t="s">
        <v>716</v>
      </c>
      <c r="F1" s="2" t="s">
        <v>717</v>
      </c>
      <c r="G1" s="2" t="s">
        <v>718</v>
      </c>
      <c r="H1" s="2" t="s">
        <v>719</v>
      </c>
      <c r="I1" s="2" t="s">
        <v>720</v>
      </c>
      <c r="J1" s="2" t="s">
        <v>721</v>
      </c>
      <c r="K1" s="2" t="s">
        <v>722</v>
      </c>
      <c r="L1" s="2" t="s">
        <v>141</v>
      </c>
      <c r="M1" s="2" t="s">
        <v>698</v>
      </c>
      <c r="N1" s="2" t="s">
        <v>723</v>
      </c>
      <c r="O1" s="2" t="s">
        <v>724</v>
      </c>
      <c r="P1" s="2" t="s">
        <v>725</v>
      </c>
      <c r="Q1" s="2" t="s">
        <v>726</v>
      </c>
      <c r="R1" s="2" t="s">
        <v>727</v>
      </c>
      <c r="S1" s="2" t="s">
        <v>721</v>
      </c>
    </row>
    <row r="2" spans="1:19">
      <c r="A2" s="3" t="s">
        <v>703</v>
      </c>
    </row>
    <row r="3" spans="1:19">
      <c r="A3" s="4" t="s">
        <v>728</v>
      </c>
      <c r="H3" s="6" t="n">
        <v>8500000</v>
      </c>
    </row>
    <row r="4" spans="1:19">
      <c r="A4" s="4" t="s">
        <v>729</v>
      </c>
      <c r="H4" s="5" t="n">
        <v>250000</v>
      </c>
    </row>
    <row r="5" spans="1:19">
      <c r="A5" s="4" t="s">
        <v>730</v>
      </c>
      <c r="H5" s="5" t="n">
        <v>3750000</v>
      </c>
    </row>
    <row r="6" spans="1:19">
      <c r="A6" s="4" t="s">
        <v>731</v>
      </c>
      <c r="H6" s="5" t="n">
        <v>224000</v>
      </c>
    </row>
    <row r="7" spans="1:19">
      <c r="A7" s="4" t="s">
        <v>732</v>
      </c>
      <c r="B7" s="6" t="n">
        <v>84000</v>
      </c>
      <c r="C7" s="12" t="s">
        <v>733</v>
      </c>
    </row>
    <row r="8" spans="1:19">
      <c r="A8" s="4" t="s">
        <v>734</v>
      </c>
      <c r="L8" s="5" t="n">
        <v>1</v>
      </c>
    </row>
    <row r="9" spans="1:19">
      <c r="A9" s="4" t="s">
        <v>435</v>
      </c>
      <c r="L9" s="6" t="n">
        <v>1681000</v>
      </c>
    </row>
    <row r="10" spans="1:19">
      <c r="A10" s="4" t="s">
        <v>735</v>
      </c>
      <c r="L10" s="5" t="n">
        <v>150000</v>
      </c>
    </row>
    <row r="11" spans="1:19">
      <c r="A11" s="4" t="s">
        <v>736</v>
      </c>
    </row>
    <row r="12" spans="1:19">
      <c r="A12" s="3" t="s">
        <v>703</v>
      </c>
    </row>
    <row r="13" spans="1:19">
      <c r="A13" s="4" t="s">
        <v>737</v>
      </c>
      <c r="L13" s="5" t="n">
        <v>700000</v>
      </c>
    </row>
    <row r="14" spans="1:19">
      <c r="A14" s="4" t="s">
        <v>738</v>
      </c>
    </row>
    <row r="15" spans="1:19">
      <c r="A15" s="3" t="s">
        <v>703</v>
      </c>
    </row>
    <row r="16" spans="1:19">
      <c r="A16" s="4" t="s">
        <v>735</v>
      </c>
      <c r="I16" s="6" t="n">
        <v>2300000</v>
      </c>
      <c r="S16" s="12" t="s">
        <v>739</v>
      </c>
    </row>
    <row r="17" spans="1:19">
      <c r="A17" s="4" t="s">
        <v>740</v>
      </c>
      <c r="M17" s="6" t="n">
        <v>500000</v>
      </c>
      <c r="N17" s="12" t="s">
        <v>741</v>
      </c>
    </row>
    <row r="18" spans="1:19">
      <c r="A18" s="4" t="s">
        <v>742</v>
      </c>
      <c r="I18" s="5" t="n">
        <v>3100000</v>
      </c>
      <c r="J18" s="12" t="s">
        <v>743</v>
      </c>
    </row>
    <row r="19" spans="1:19">
      <c r="A19" s="4" t="s">
        <v>744</v>
      </c>
      <c r="I19" s="6" t="n">
        <v>5400000</v>
      </c>
      <c r="J19" s="5" t="n">
        <v>14600000</v>
      </c>
    </row>
    <row r="20" spans="1:19">
      <c r="A20" s="4" t="s">
        <v>745</v>
      </c>
    </row>
    <row r="21" spans="1:19">
      <c r="A21" s="3" t="s">
        <v>703</v>
      </c>
    </row>
    <row r="22" spans="1:19">
      <c r="A22" s="4" t="s">
        <v>746</v>
      </c>
      <c r="J22" s="12" t="s">
        <v>747</v>
      </c>
    </row>
    <row r="23" spans="1:19">
      <c r="A23" s="4" t="s">
        <v>748</v>
      </c>
    </row>
    <row r="24" spans="1:19">
      <c r="A24" s="3" t="s">
        <v>703</v>
      </c>
    </row>
    <row r="25" spans="1:19">
      <c r="A25" s="4" t="s">
        <v>749</v>
      </c>
      <c r="K25" s="6" t="n">
        <v>188000</v>
      </c>
    </row>
    <row r="26" spans="1:19">
      <c r="A26" s="4" t="s">
        <v>750</v>
      </c>
    </row>
    <row r="27" spans="1:19">
      <c r="A27" s="3" t="s">
        <v>703</v>
      </c>
    </row>
    <row r="28" spans="1:19">
      <c r="A28" s="4" t="s">
        <v>728</v>
      </c>
      <c r="H28" s="6" t="n">
        <v>3410000</v>
      </c>
    </row>
    <row r="29" spans="1:19">
      <c r="A29" s="4" t="s">
        <v>751</v>
      </c>
    </row>
    <row r="30" spans="1:19">
      <c r="A30" s="3" t="s">
        <v>703</v>
      </c>
    </row>
    <row r="31" spans="1:19">
      <c r="A31" s="4" t="s">
        <v>435</v>
      </c>
      <c r="O31" s="7" t="n">
        <v>2.29</v>
      </c>
      <c r="P31" s="12" t="s">
        <v>752</v>
      </c>
    </row>
    <row r="32" spans="1:19">
      <c r="A32" s="4" t="s">
        <v>753</v>
      </c>
      <c r="R32" s="6" t="n">
        <v>1130000</v>
      </c>
    </row>
    <row r="33" spans="1:19">
      <c r="A33" s="4" t="s">
        <v>754</v>
      </c>
      <c r="D33" s="6" t="n">
        <v>582000</v>
      </c>
    </row>
    <row r="34" spans="1:19">
      <c r="A34" s="4" t="s">
        <v>755</v>
      </c>
      <c r="E34" s="12" t="s">
        <v>756</v>
      </c>
    </row>
    <row r="35" spans="1:19">
      <c r="A35" s="4" t="s">
        <v>757</v>
      </c>
    </row>
    <row r="36" spans="1:19">
      <c r="A36" s="3" t="s">
        <v>703</v>
      </c>
    </row>
    <row r="37" spans="1:19">
      <c r="A37" s="4" t="s">
        <v>758</v>
      </c>
      <c r="L37" s="5" t="n">
        <v>100000</v>
      </c>
    </row>
    <row r="38" spans="1:19">
      <c r="A38" s="4" t="s">
        <v>759</v>
      </c>
    </row>
    <row r="39" spans="1:19">
      <c r="A39" s="3" t="s">
        <v>703</v>
      </c>
    </row>
    <row r="40" spans="1:19">
      <c r="A40" s="4" t="s">
        <v>760</v>
      </c>
      <c r="F40" s="6" t="n">
        <v>82000</v>
      </c>
      <c r="G40" s="12" t="s">
        <v>761</v>
      </c>
      <c r="K40" s="6" t="n">
        <v>188000</v>
      </c>
    </row>
    <row r="41" spans="1:19">
      <c r="A41" s="4" t="s">
        <v>762</v>
      </c>
      <c r="D41" s="6" t="n">
        <v>320000</v>
      </c>
    </row>
    <row r="42" spans="1:19">
      <c r="A42" s="4" t="s">
        <v>763</v>
      </c>
      <c r="Q42" s="12" t="s">
        <v>764</v>
      </c>
    </row>
    <row r="43" spans="1:19">
      <c r="A43" s="4" t="s">
        <v>765</v>
      </c>
    </row>
    <row r="44" spans="1:19">
      <c r="A44" s="3" t="s">
        <v>703</v>
      </c>
    </row>
    <row r="45" spans="1:19">
      <c r="A45" s="4" t="s">
        <v>737</v>
      </c>
      <c r="L45" s="5" t="n">
        <v>100000</v>
      </c>
    </row>
    <row r="46" spans="1:19">
      <c r="A46" s="4" t="s">
        <v>766</v>
      </c>
    </row>
    <row r="47" spans="1:19">
      <c r="A47" s="3" t="s">
        <v>703</v>
      </c>
    </row>
    <row r="48" spans="1:19">
      <c r="A48" s="4" t="s">
        <v>737</v>
      </c>
      <c r="L48" s="6"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7"/>
    <col customWidth="1" max="7" min="7" width="46"/>
  </cols>
  <sheetData>
    <row r="1" spans="1:7">
      <c r="A1" s="1" t="s">
        <v>115</v>
      </c>
      <c r="B1" s="2" t="s">
        <v>116</v>
      </c>
      <c r="C1" s="2" t="s">
        <v>117</v>
      </c>
      <c r="D1" s="2" t="s">
        <v>118</v>
      </c>
      <c r="E1" s="2" t="s">
        <v>119</v>
      </c>
      <c r="F1" s="2" t="s">
        <v>120</v>
      </c>
      <c r="G1" s="2" t="s">
        <v>121</v>
      </c>
    </row>
    <row r="2" spans="1:7">
      <c r="A2" s="4" t="s">
        <v>122</v>
      </c>
      <c r="B2" s="6" t="n">
        <v>63256</v>
      </c>
      <c r="C2" s="6" t="n">
        <v>74</v>
      </c>
      <c r="D2" s="6" t="n">
        <v>-3352</v>
      </c>
      <c r="E2" s="6" t="n">
        <v>64594</v>
      </c>
      <c r="F2" s="6" t="n">
        <v>4654</v>
      </c>
      <c r="G2" s="6" t="n">
        <v>-2714</v>
      </c>
    </row>
    <row r="3" spans="1:7">
      <c r="A3" s="4" t="s">
        <v>123</v>
      </c>
      <c r="C3" s="5" t="n">
        <v>7414037</v>
      </c>
      <c r="D3" s="5" t="n">
        <v>-356441</v>
      </c>
    </row>
    <row r="4" spans="1:7">
      <c r="A4" s="4" t="s">
        <v>50</v>
      </c>
      <c r="B4" s="5" t="n">
        <v>3854</v>
      </c>
      <c r="C4" s="6" t="n">
        <v>0</v>
      </c>
      <c r="D4" s="6" t="n">
        <v>0</v>
      </c>
      <c r="E4" s="5" t="n">
        <v>0</v>
      </c>
      <c r="F4" s="5" t="n">
        <v>3854</v>
      </c>
      <c r="G4" s="5" t="n">
        <v>0</v>
      </c>
    </row>
    <row r="5" spans="1:7">
      <c r="A5" s="4" t="s">
        <v>63</v>
      </c>
      <c r="B5" s="5" t="n">
        <v>530</v>
      </c>
      <c r="C5" s="5" t="n">
        <v>0</v>
      </c>
      <c r="D5" s="5" t="n">
        <v>0</v>
      </c>
      <c r="E5" s="5" t="n">
        <v>0</v>
      </c>
      <c r="F5" s="5" t="n">
        <v>0</v>
      </c>
      <c r="G5" s="5" t="n">
        <v>530</v>
      </c>
    </row>
    <row r="6" spans="1:7">
      <c r="A6" s="3" t="s">
        <v>124</v>
      </c>
    </row>
    <row r="7" spans="1:7">
      <c r="A7" s="4" t="s">
        <v>125</v>
      </c>
      <c r="B7" s="5" t="n">
        <v>40</v>
      </c>
      <c r="C7" s="6" t="n">
        <v>0</v>
      </c>
      <c r="D7" s="6" t="n">
        <v>0</v>
      </c>
      <c r="E7" s="5" t="n">
        <v>40</v>
      </c>
      <c r="F7" s="5" t="n">
        <v>0</v>
      </c>
      <c r="G7" s="5" t="n">
        <v>0</v>
      </c>
    </row>
    <row r="8" spans="1:7">
      <c r="A8" s="4" t="s">
        <v>126</v>
      </c>
      <c r="C8" s="5" t="n">
        <v>6130</v>
      </c>
      <c r="D8" s="5" t="n">
        <v>0</v>
      </c>
    </row>
    <row r="9" spans="1:7">
      <c r="A9" s="4" t="s">
        <v>127</v>
      </c>
      <c r="B9" s="5" t="n">
        <v>0</v>
      </c>
      <c r="C9" s="6" t="n">
        <v>2</v>
      </c>
      <c r="D9" s="6" t="n">
        <v>0</v>
      </c>
      <c r="E9" s="5" t="n">
        <v>-2</v>
      </c>
      <c r="F9" s="5" t="n">
        <v>0</v>
      </c>
      <c r="G9" s="5" t="n">
        <v>0</v>
      </c>
    </row>
    <row r="10" spans="1:7">
      <c r="A10" s="4" t="s">
        <v>128</v>
      </c>
      <c r="C10" s="5" t="n">
        <v>190436</v>
      </c>
      <c r="D10" s="5" t="n">
        <v>0</v>
      </c>
    </row>
    <row r="11" spans="1:7">
      <c r="A11" s="4" t="s">
        <v>129</v>
      </c>
      <c r="B11" s="5" t="n">
        <v>586</v>
      </c>
      <c r="C11" s="6" t="n">
        <v>0</v>
      </c>
      <c r="D11" s="6" t="n">
        <v>0</v>
      </c>
      <c r="E11" s="5" t="n">
        <v>586</v>
      </c>
      <c r="F11" s="5" t="n">
        <v>0</v>
      </c>
      <c r="G11" s="5" t="n">
        <v>0</v>
      </c>
    </row>
    <row r="12" spans="1:7">
      <c r="A12" s="4" t="s">
        <v>130</v>
      </c>
      <c r="B12" s="5" t="n">
        <v>-750</v>
      </c>
      <c r="C12" s="6" t="n">
        <v>0</v>
      </c>
      <c r="D12" s="6" t="n">
        <v>0</v>
      </c>
      <c r="E12" s="5" t="n">
        <v>-750</v>
      </c>
      <c r="F12" s="5" t="n">
        <v>0</v>
      </c>
      <c r="G12" s="5" t="n">
        <v>0</v>
      </c>
    </row>
    <row r="13" spans="1:7">
      <c r="A13" s="4" t="s">
        <v>131</v>
      </c>
      <c r="C13" s="5" t="n">
        <v>0</v>
      </c>
      <c r="D13" s="5" t="n">
        <v>0</v>
      </c>
    </row>
    <row r="14" spans="1:7">
      <c r="A14" s="4" t="s">
        <v>132</v>
      </c>
      <c r="B14" s="5" t="n">
        <v>67516</v>
      </c>
      <c r="C14" s="6" t="n">
        <v>76</v>
      </c>
      <c r="D14" s="6" t="n">
        <v>-3352</v>
      </c>
      <c r="E14" s="5" t="n">
        <v>64468</v>
      </c>
      <c r="F14" s="5" t="n">
        <v>8508</v>
      </c>
      <c r="G14" s="5" t="n">
        <v>-2184</v>
      </c>
    </row>
    <row r="15" spans="1:7">
      <c r="A15" s="4" t="s">
        <v>133</v>
      </c>
      <c r="C15" s="5" t="n">
        <v>7610603</v>
      </c>
      <c r="D15" s="5" t="n">
        <v>-356441</v>
      </c>
    </row>
    <row r="16" spans="1:7">
      <c r="A16" s="4" t="s">
        <v>50</v>
      </c>
      <c r="B16" s="5" t="n">
        <v>3893</v>
      </c>
      <c r="C16" s="6" t="n">
        <v>0</v>
      </c>
      <c r="D16" s="6" t="n">
        <v>0</v>
      </c>
      <c r="E16" s="5" t="n">
        <v>0</v>
      </c>
      <c r="F16" s="5" t="n">
        <v>3893</v>
      </c>
      <c r="G16" s="5" t="n">
        <v>0</v>
      </c>
    </row>
    <row r="17" spans="1:7">
      <c r="A17" s="4" t="s">
        <v>63</v>
      </c>
      <c r="B17" s="5" t="n">
        <v>-198</v>
      </c>
      <c r="C17" s="5" t="n">
        <v>0</v>
      </c>
      <c r="D17" s="5" t="n">
        <v>0</v>
      </c>
      <c r="E17" s="5" t="n">
        <v>0</v>
      </c>
      <c r="F17" s="5" t="n">
        <v>0</v>
      </c>
      <c r="G17" s="5" t="n">
        <v>-198</v>
      </c>
    </row>
    <row r="18" spans="1:7">
      <c r="A18" s="3" t="s">
        <v>124</v>
      </c>
    </row>
    <row r="19" spans="1:7">
      <c r="A19" s="4" t="s">
        <v>125</v>
      </c>
      <c r="B19" s="5" t="n">
        <v>41</v>
      </c>
      <c r="C19" s="6" t="n">
        <v>0</v>
      </c>
      <c r="D19" s="6" t="n">
        <v>0</v>
      </c>
      <c r="E19" s="5" t="n">
        <v>41</v>
      </c>
      <c r="F19" s="5" t="n">
        <v>0</v>
      </c>
      <c r="G19" s="5" t="n">
        <v>0</v>
      </c>
    </row>
    <row r="20" spans="1:7">
      <c r="A20" s="4" t="s">
        <v>126</v>
      </c>
      <c r="C20" s="5" t="n">
        <v>5000</v>
      </c>
      <c r="D20" s="5" t="n">
        <v>0</v>
      </c>
    </row>
    <row r="21" spans="1:7">
      <c r="A21" s="4" t="s">
        <v>127</v>
      </c>
      <c r="B21" s="5" t="n">
        <v>0</v>
      </c>
      <c r="C21" s="6" t="n">
        <v>0</v>
      </c>
      <c r="D21" s="6" t="n">
        <v>0</v>
      </c>
      <c r="E21" s="5" t="n">
        <v>0</v>
      </c>
      <c r="F21" s="5" t="n">
        <v>0</v>
      </c>
      <c r="G21" s="5" t="n">
        <v>0</v>
      </c>
    </row>
    <row r="22" spans="1:7">
      <c r="A22" s="4" t="s">
        <v>128</v>
      </c>
      <c r="C22" s="5" t="n">
        <v>4612</v>
      </c>
      <c r="D22" s="5" t="n">
        <v>0</v>
      </c>
    </row>
    <row r="23" spans="1:7">
      <c r="A23" s="4" t="s">
        <v>129</v>
      </c>
      <c r="B23" s="5" t="n">
        <v>276</v>
      </c>
      <c r="C23" s="6" t="n">
        <v>0</v>
      </c>
      <c r="D23" s="6" t="n">
        <v>0</v>
      </c>
      <c r="E23" s="5" t="n">
        <v>276</v>
      </c>
      <c r="F23" s="5" t="n">
        <v>0</v>
      </c>
      <c r="G23" s="5" t="n">
        <v>0</v>
      </c>
    </row>
    <row r="24" spans="1:7">
      <c r="A24" s="4" t="s">
        <v>130</v>
      </c>
      <c r="B24" s="5" t="n">
        <v>-21</v>
      </c>
      <c r="C24" s="6" t="n">
        <v>0</v>
      </c>
      <c r="D24" s="6" t="n">
        <v>0</v>
      </c>
      <c r="E24" s="5" t="n">
        <v>-21</v>
      </c>
      <c r="F24" s="5" t="n">
        <v>0</v>
      </c>
      <c r="G24" s="5" t="n">
        <v>0</v>
      </c>
    </row>
    <row r="25" spans="1:7">
      <c r="A25" s="4" t="s">
        <v>131</v>
      </c>
      <c r="C25" s="5" t="n">
        <v>0</v>
      </c>
      <c r="D25" s="5" t="n">
        <v>0</v>
      </c>
    </row>
    <row r="26" spans="1:7">
      <c r="A26" s="4" t="s">
        <v>134</v>
      </c>
      <c r="B26" s="5" t="n">
        <v>71507</v>
      </c>
      <c r="C26" s="6" t="n">
        <v>76</v>
      </c>
      <c r="D26" s="6" t="n">
        <v>-3352</v>
      </c>
      <c r="E26" s="5" t="n">
        <v>64764</v>
      </c>
      <c r="F26" s="5" t="n">
        <v>12401</v>
      </c>
      <c r="G26" s="5" t="n">
        <v>-2382</v>
      </c>
    </row>
    <row r="27" spans="1:7">
      <c r="A27" s="4" t="s">
        <v>135</v>
      </c>
      <c r="C27" s="5" t="n">
        <v>7620215</v>
      </c>
      <c r="D27" s="5" t="n">
        <v>-356441</v>
      </c>
    </row>
    <row r="28" spans="1:7">
      <c r="A28" s="4" t="s">
        <v>50</v>
      </c>
      <c r="B28" s="5" t="n">
        <v>440</v>
      </c>
      <c r="C28" s="6" t="n">
        <v>0</v>
      </c>
      <c r="D28" s="6" t="n">
        <v>0</v>
      </c>
      <c r="E28" s="5" t="n">
        <v>0</v>
      </c>
      <c r="F28" s="5" t="n">
        <v>440</v>
      </c>
      <c r="G28" s="5" t="n">
        <v>0</v>
      </c>
    </row>
    <row r="29" spans="1:7">
      <c r="A29" s="4" t="s">
        <v>63</v>
      </c>
      <c r="B29" s="5" t="n">
        <v>731</v>
      </c>
      <c r="C29" s="5" t="n">
        <v>0</v>
      </c>
      <c r="D29" s="5" t="n">
        <v>0</v>
      </c>
      <c r="E29" s="5" t="n">
        <v>0</v>
      </c>
      <c r="F29" s="5" t="n">
        <v>0</v>
      </c>
      <c r="G29" s="5" t="n">
        <v>731</v>
      </c>
    </row>
    <row r="30" spans="1:7">
      <c r="A30" s="3" t="s">
        <v>124</v>
      </c>
    </row>
    <row r="31" spans="1:7">
      <c r="A31" s="4" t="s">
        <v>127</v>
      </c>
      <c r="B31" s="5" t="n">
        <v>0</v>
      </c>
      <c r="C31" s="6" t="n">
        <v>0</v>
      </c>
      <c r="D31" s="6" t="n">
        <v>0</v>
      </c>
      <c r="E31" s="5" t="n">
        <v>0</v>
      </c>
      <c r="F31" s="5" t="n">
        <v>0</v>
      </c>
      <c r="G31" s="5" t="n">
        <v>0</v>
      </c>
    </row>
    <row r="32" spans="1:7">
      <c r="A32" s="4" t="s">
        <v>128</v>
      </c>
      <c r="C32" s="5" t="n">
        <v>43675</v>
      </c>
      <c r="D32" s="5" t="n">
        <v>0</v>
      </c>
    </row>
    <row r="33" spans="1:7">
      <c r="A33" s="4" t="s">
        <v>129</v>
      </c>
      <c r="B33" s="5" t="n">
        <v>424</v>
      </c>
      <c r="C33" s="6" t="n">
        <v>0</v>
      </c>
      <c r="D33" s="6" t="n">
        <v>0</v>
      </c>
      <c r="E33" s="5" t="n">
        <v>424</v>
      </c>
      <c r="F33" s="5" t="n">
        <v>0</v>
      </c>
      <c r="G33" s="5" t="n">
        <v>0</v>
      </c>
    </row>
    <row r="34" spans="1:7">
      <c r="A34" s="4" t="s">
        <v>130</v>
      </c>
      <c r="B34" s="5" t="n">
        <v>-376</v>
      </c>
      <c r="C34" s="6" t="n">
        <v>0</v>
      </c>
      <c r="D34" s="6" t="n">
        <v>0</v>
      </c>
      <c r="E34" s="5" t="n">
        <v>-376</v>
      </c>
      <c r="F34" s="5" t="n">
        <v>0</v>
      </c>
      <c r="G34" s="5" t="n">
        <v>0</v>
      </c>
    </row>
    <row r="35" spans="1:7">
      <c r="A35" s="4" t="s">
        <v>131</v>
      </c>
      <c r="C35" s="5" t="n">
        <v>0</v>
      </c>
      <c r="D35" s="5" t="n">
        <v>0</v>
      </c>
    </row>
    <row r="36" spans="1:7">
      <c r="A36" s="4" t="s">
        <v>136</v>
      </c>
      <c r="B36" s="5" t="n">
        <v>10114</v>
      </c>
      <c r="C36" s="6" t="n">
        <v>9</v>
      </c>
      <c r="D36" s="6" t="n">
        <v>0</v>
      </c>
      <c r="E36" s="5" t="n">
        <v>10105</v>
      </c>
      <c r="F36" s="5" t="n">
        <v>0</v>
      </c>
      <c r="G36" s="5" t="n">
        <v>0</v>
      </c>
    </row>
    <row r="37" spans="1:7">
      <c r="A37" s="4" t="s">
        <v>137</v>
      </c>
      <c r="C37" s="5" t="n">
        <v>808750</v>
      </c>
      <c r="D37" s="5" t="n">
        <v>0</v>
      </c>
    </row>
    <row r="38" spans="1:7">
      <c r="A38" s="4" t="s">
        <v>138</v>
      </c>
      <c r="B38" s="6" t="n">
        <v>82840</v>
      </c>
      <c r="C38" s="6" t="n">
        <v>85</v>
      </c>
      <c r="D38" s="6" t="n">
        <v>-3352</v>
      </c>
      <c r="E38" s="6" t="n">
        <v>74917</v>
      </c>
      <c r="F38" s="6" t="n">
        <v>12841</v>
      </c>
      <c r="G38" s="6" t="n">
        <v>-1651</v>
      </c>
    </row>
    <row r="39" spans="1:7">
      <c r="A39" s="4" t="s">
        <v>139</v>
      </c>
      <c r="C39" s="5" t="n">
        <v>8472640</v>
      </c>
      <c r="D39" s="5" t="n">
        <v>-3564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768</v>
      </c>
    </row>
    <row r="4" spans="1:4">
      <c r="A4" s="4" t="s">
        <v>769</v>
      </c>
      <c r="B4" s="6" t="n">
        <v>682640</v>
      </c>
      <c r="C4" s="6" t="n">
        <v>506507</v>
      </c>
      <c r="D4" s="6" t="n">
        <v>4224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70</v>
      </c>
      <c r="B1" s="2" t="s">
        <v>141</v>
      </c>
    </row>
    <row r="2" spans="1:2">
      <c r="A2" s="3" t="s">
        <v>771</v>
      </c>
    </row>
    <row r="3" spans="1:2">
      <c r="A3" s="5" t="n">
        <v>2019</v>
      </c>
      <c r="B3" s="6" t="n">
        <v>860011</v>
      </c>
    </row>
    <row r="4" spans="1:2">
      <c r="A4" s="5" t="n">
        <v>2020</v>
      </c>
      <c r="B4" s="5" t="n">
        <v>516108</v>
      </c>
    </row>
    <row r="5" spans="1:2">
      <c r="A5" s="5" t="n">
        <v>2021</v>
      </c>
      <c r="B5" s="5" t="n">
        <v>431686</v>
      </c>
    </row>
    <row r="6" spans="1:2">
      <c r="A6" s="5" t="n">
        <v>2022</v>
      </c>
      <c r="B6" s="5" t="n">
        <v>431686</v>
      </c>
    </row>
    <row r="7" spans="1:2">
      <c r="A7" s="5" t="n">
        <v>2023</v>
      </c>
      <c r="B7" s="5" t="n">
        <v>311436</v>
      </c>
    </row>
    <row r="8" spans="1:2">
      <c r="A8" s="4" t="s">
        <v>772</v>
      </c>
      <c r="B8" s="5" t="n">
        <v>23902</v>
      </c>
    </row>
    <row r="9" spans="1:2">
      <c r="A9" s="4" t="s">
        <v>116</v>
      </c>
      <c r="B9" s="6" t="n">
        <v>25748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773</v>
      </c>
      <c r="B1" s="2" t="s">
        <v>141</v>
      </c>
    </row>
    <row r="2" spans="1:2">
      <c r="A2" s="3" t="s">
        <v>768</v>
      </c>
    </row>
    <row r="3" spans="1:2">
      <c r="A3" s="4" t="s">
        <v>774</v>
      </c>
      <c r="B3" s="6" t="n">
        <v>885529</v>
      </c>
    </row>
    <row r="4" spans="1:2">
      <c r="A4" s="4" t="s">
        <v>775</v>
      </c>
      <c r="B4" s="5" t="n">
        <v>404439</v>
      </c>
    </row>
    <row r="5" spans="1:2">
      <c r="A5" s="4" t="s">
        <v>776</v>
      </c>
      <c r="B5" s="6" t="n">
        <v>1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7</v>
      </c>
      <c r="B1" s="2" t="s">
        <v>666</v>
      </c>
      <c r="N1" s="2" t="s">
        <v>1</v>
      </c>
    </row>
    <row r="2" spans="1:16">
      <c r="B2" s="2" t="s">
        <v>2</v>
      </c>
      <c r="C2" s="2" t="s">
        <v>667</v>
      </c>
      <c r="D2" s="2" t="s">
        <v>4</v>
      </c>
      <c r="E2" s="2" t="s">
        <v>668</v>
      </c>
      <c r="F2" s="2" t="s">
        <v>32</v>
      </c>
      <c r="G2" s="2" t="s">
        <v>669</v>
      </c>
      <c r="H2" s="2" t="s">
        <v>670</v>
      </c>
      <c r="I2" s="2" t="s">
        <v>671</v>
      </c>
      <c r="J2" s="2" t="s">
        <v>33</v>
      </c>
      <c r="K2" s="2" t="s">
        <v>672</v>
      </c>
      <c r="L2" s="2" t="s">
        <v>673</v>
      </c>
      <c r="M2" s="2" t="s">
        <v>674</v>
      </c>
      <c r="N2" s="2" t="s">
        <v>2</v>
      </c>
      <c r="O2" s="2" t="s">
        <v>32</v>
      </c>
      <c r="P2" s="2" t="s">
        <v>33</v>
      </c>
    </row>
    <row r="3" spans="1:16">
      <c r="A3" s="3" t="s">
        <v>778</v>
      </c>
    </row>
    <row r="4" spans="1:16">
      <c r="A4" s="4" t="s">
        <v>34</v>
      </c>
      <c r="B4" s="6" t="n">
        <v>25157</v>
      </c>
      <c r="C4" s="6" t="n">
        <v>23960</v>
      </c>
      <c r="D4" s="6" t="n">
        <v>23909</v>
      </c>
      <c r="E4" s="6" t="n">
        <v>22961</v>
      </c>
      <c r="F4" s="6" t="n">
        <v>20302</v>
      </c>
      <c r="G4" s="6" t="n">
        <v>23243</v>
      </c>
      <c r="H4" s="6" t="n">
        <v>22269</v>
      </c>
      <c r="I4" s="6" t="n">
        <v>20369</v>
      </c>
      <c r="J4" s="6" t="n">
        <v>20474</v>
      </c>
      <c r="K4" s="6" t="n">
        <v>24888</v>
      </c>
      <c r="L4" s="6" t="n">
        <v>29465</v>
      </c>
      <c r="M4" s="6" t="n">
        <v>24819</v>
      </c>
      <c r="N4" s="6" t="n">
        <v>95987</v>
      </c>
      <c r="O4" s="6" t="n">
        <v>86183</v>
      </c>
      <c r="P4" s="6" t="n">
        <v>99646</v>
      </c>
    </row>
    <row r="5" spans="1:16">
      <c r="A5" s="4" t="s">
        <v>779</v>
      </c>
    </row>
    <row r="6" spans="1:16">
      <c r="A6" s="3" t="s">
        <v>778</v>
      </c>
    </row>
    <row r="7" spans="1:16">
      <c r="A7" s="4" t="s">
        <v>34</v>
      </c>
      <c r="N7" s="6" t="n">
        <v>50450</v>
      </c>
      <c r="O7" s="6" t="n">
        <v>46540</v>
      </c>
      <c r="P7" s="6" t="n">
        <v>56540</v>
      </c>
    </row>
    <row r="8" spans="1:16">
      <c r="A8" s="4" t="s">
        <v>780</v>
      </c>
      <c r="N8" s="4" t="s">
        <v>781</v>
      </c>
      <c r="O8" s="4" t="s">
        <v>782</v>
      </c>
      <c r="P8" s="4" t="s">
        <v>783</v>
      </c>
    </row>
    <row r="9" spans="1:16">
      <c r="A9" s="4" t="s">
        <v>784</v>
      </c>
    </row>
    <row r="10" spans="1:16">
      <c r="A10" s="3" t="s">
        <v>778</v>
      </c>
    </row>
    <row r="11" spans="1:16">
      <c r="A11" s="4" t="s">
        <v>34</v>
      </c>
      <c r="N11" s="6" t="n">
        <v>45540</v>
      </c>
      <c r="O11" s="6" t="n">
        <v>39640</v>
      </c>
      <c r="P11" s="6" t="n">
        <v>43110</v>
      </c>
    </row>
    <row r="12" spans="1:16">
      <c r="A12" s="4" t="s">
        <v>780</v>
      </c>
      <c r="N12" s="4" t="s">
        <v>785</v>
      </c>
      <c r="O12" s="4" t="s">
        <v>786</v>
      </c>
      <c r="P12" s="4" t="s">
        <v>787</v>
      </c>
    </row>
    <row r="13" spans="1:16">
      <c r="A13" s="4" t="s">
        <v>788</v>
      </c>
    </row>
    <row r="14" spans="1:16">
      <c r="A14" s="3" t="s">
        <v>778</v>
      </c>
    </row>
    <row r="15" spans="1:16">
      <c r="A15" s="4" t="s">
        <v>34</v>
      </c>
      <c r="N15" s="6" t="n">
        <v>95990</v>
      </c>
      <c r="O15" s="6" t="n">
        <v>86180</v>
      </c>
      <c r="P15" s="6" t="n">
        <v>99650</v>
      </c>
    </row>
    <row r="16" spans="1:16">
      <c r="A16" s="4" t="s">
        <v>780</v>
      </c>
      <c r="N16" s="4" t="s">
        <v>789</v>
      </c>
      <c r="O16" s="4" t="s">
        <v>789</v>
      </c>
      <c r="P16" s="4" t="s">
        <v>789</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outlineLevelCol="0"/>
  <cols>
    <col customWidth="1" max="1" min="1" width="68"/>
    <col customWidth="1" max="2" min="2" width="7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790</v>
      </c>
      <c r="C1" s="2" t="s">
        <v>666</v>
      </c>
      <c r="O1" s="2" t="s">
        <v>1</v>
      </c>
    </row>
    <row r="2" spans="1:18">
      <c r="C2" s="2" t="s">
        <v>2</v>
      </c>
      <c r="D2" s="2" t="s">
        <v>667</v>
      </c>
      <c r="E2" s="2" t="s">
        <v>4</v>
      </c>
      <c r="F2" s="2" t="s">
        <v>668</v>
      </c>
      <c r="G2" s="2" t="s">
        <v>32</v>
      </c>
      <c r="H2" s="2" t="s">
        <v>669</v>
      </c>
      <c r="I2" s="2" t="s">
        <v>670</v>
      </c>
      <c r="J2" s="2" t="s">
        <v>671</v>
      </c>
      <c r="K2" s="2" t="s">
        <v>33</v>
      </c>
      <c r="L2" s="2" t="s">
        <v>672</v>
      </c>
      <c r="M2" s="2" t="s">
        <v>673</v>
      </c>
      <c r="N2" s="2" t="s">
        <v>674</v>
      </c>
      <c r="O2" s="2" t="s">
        <v>2</v>
      </c>
      <c r="P2" s="2" t="s">
        <v>32</v>
      </c>
      <c r="Q2" s="2" t="s">
        <v>33</v>
      </c>
      <c r="R2" s="2" t="s">
        <v>390</v>
      </c>
    </row>
    <row r="3" spans="1:18">
      <c r="A3" s="3" t="s">
        <v>791</v>
      </c>
    </row>
    <row r="4" spans="1:18">
      <c r="A4" s="4" t="s">
        <v>34</v>
      </c>
      <c r="C4" s="6" t="n">
        <v>25157</v>
      </c>
      <c r="D4" s="6" t="n">
        <v>23960</v>
      </c>
      <c r="E4" s="6" t="n">
        <v>23909</v>
      </c>
      <c r="F4" s="6" t="n">
        <v>22961</v>
      </c>
      <c r="G4" s="6" t="n">
        <v>20302</v>
      </c>
      <c r="H4" s="6" t="n">
        <v>23243</v>
      </c>
      <c r="I4" s="6" t="n">
        <v>22269</v>
      </c>
      <c r="J4" s="6" t="n">
        <v>20369</v>
      </c>
      <c r="K4" s="6" t="n">
        <v>20474</v>
      </c>
      <c r="L4" s="6" t="n">
        <v>24888</v>
      </c>
      <c r="M4" s="6" t="n">
        <v>29465</v>
      </c>
      <c r="N4" s="6" t="n">
        <v>24819</v>
      </c>
      <c r="O4" s="6" t="n">
        <v>95987</v>
      </c>
      <c r="P4" s="6" t="n">
        <v>86183</v>
      </c>
      <c r="Q4" s="6" t="n">
        <v>99646</v>
      </c>
    </row>
    <row r="5" spans="1:18">
      <c r="A5" s="4" t="s">
        <v>792</v>
      </c>
      <c r="C5" s="5" t="n">
        <v>1157</v>
      </c>
      <c r="D5" s="6" t="n">
        <v>2665</v>
      </c>
      <c r="E5" s="6" t="n">
        <v>2182</v>
      </c>
      <c r="F5" s="6" t="n">
        <v>2473</v>
      </c>
      <c r="G5" s="5" t="n">
        <v>1799</v>
      </c>
      <c r="H5" s="6" t="n">
        <v>2248</v>
      </c>
      <c r="I5" s="6" t="n">
        <v>2631</v>
      </c>
      <c r="J5" s="6" t="n">
        <v>169</v>
      </c>
      <c r="K5" s="6" t="n">
        <v>-300</v>
      </c>
      <c r="L5" s="6" t="n">
        <v>3192</v>
      </c>
      <c r="M5" s="6" t="n">
        <v>5700</v>
      </c>
      <c r="N5" s="6" t="n">
        <v>3220</v>
      </c>
      <c r="O5" s="5" t="n">
        <v>8477</v>
      </c>
      <c r="P5" s="5" t="n">
        <v>6847</v>
      </c>
      <c r="Q5" s="5" t="n">
        <v>11812</v>
      </c>
    </row>
    <row r="6" spans="1:18">
      <c r="A6" s="4" t="s">
        <v>793</v>
      </c>
      <c r="O6" s="5" t="n">
        <v>775</v>
      </c>
      <c r="P6" s="5" t="n">
        <v>1194</v>
      </c>
      <c r="Q6" s="5" t="n">
        <v>986</v>
      </c>
    </row>
    <row r="7" spans="1:18">
      <c r="A7" s="4" t="s">
        <v>794</v>
      </c>
      <c r="O7" s="5" t="n">
        <v>163</v>
      </c>
      <c r="P7" s="5" t="n">
        <v>620</v>
      </c>
      <c r="Q7" s="5" t="n">
        <v>785</v>
      </c>
    </row>
    <row r="8" spans="1:18">
      <c r="A8" s="4" t="s">
        <v>795</v>
      </c>
      <c r="O8" s="5" t="n">
        <v>7903</v>
      </c>
      <c r="P8" s="5" t="n">
        <v>2380</v>
      </c>
      <c r="Q8" s="5" t="n">
        <v>3117</v>
      </c>
    </row>
    <row r="9" spans="1:18">
      <c r="A9" s="4" t="s">
        <v>80</v>
      </c>
      <c r="B9" s="4" t="s">
        <v>81</v>
      </c>
      <c r="C9" s="5" t="n">
        <v>94531</v>
      </c>
      <c r="G9" s="5" t="n">
        <v>84554</v>
      </c>
      <c r="O9" s="5" t="n">
        <v>94531</v>
      </c>
      <c r="P9" s="5" t="n">
        <v>84554</v>
      </c>
    </row>
    <row r="10" spans="1:18">
      <c r="A10" s="4" t="s">
        <v>796</v>
      </c>
      <c r="B10" s="4" t="s">
        <v>81</v>
      </c>
      <c r="C10" s="5" t="n">
        <v>94530</v>
      </c>
      <c r="G10" s="5" t="n">
        <v>84550</v>
      </c>
      <c r="O10" s="5" t="n">
        <v>94530</v>
      </c>
      <c r="P10" s="5" t="n">
        <v>84550</v>
      </c>
    </row>
    <row r="11" spans="1:18">
      <c r="A11" s="4" t="s">
        <v>797</v>
      </c>
      <c r="C11" s="5" t="n">
        <v>8789</v>
      </c>
      <c r="G11" s="5" t="n">
        <v>8527</v>
      </c>
      <c r="O11" s="5" t="n">
        <v>8789</v>
      </c>
      <c r="P11" s="5" t="n">
        <v>8527</v>
      </c>
    </row>
    <row r="12" spans="1:18">
      <c r="A12" s="4" t="s">
        <v>798</v>
      </c>
      <c r="O12" s="5" t="n">
        <v>910</v>
      </c>
      <c r="P12" s="5" t="n">
        <v>410</v>
      </c>
      <c r="Q12" s="5" t="n">
        <v>840</v>
      </c>
    </row>
    <row r="13" spans="1:18">
      <c r="A13" s="4" t="s">
        <v>79</v>
      </c>
      <c r="C13" s="5" t="n">
        <v>871</v>
      </c>
      <c r="G13" s="5" t="n">
        <v>871</v>
      </c>
      <c r="O13" s="5" t="n">
        <v>871</v>
      </c>
      <c r="P13" s="5" t="n">
        <v>871</v>
      </c>
      <c r="R13" s="6" t="n">
        <v>900</v>
      </c>
    </row>
    <row r="14" spans="1:18">
      <c r="A14" s="4" t="s">
        <v>799</v>
      </c>
    </row>
    <row r="15" spans="1:18">
      <c r="A15" s="3" t="s">
        <v>791</v>
      </c>
    </row>
    <row r="16" spans="1:18">
      <c r="A16" s="4" t="s">
        <v>34</v>
      </c>
      <c r="O16" s="5" t="n">
        <v>-44620</v>
      </c>
      <c r="P16" s="5" t="n">
        <v>-34090</v>
      </c>
      <c r="Q16" s="5" t="n">
        <v>-44210</v>
      </c>
    </row>
    <row r="17" spans="1:18">
      <c r="A17" s="4" t="s">
        <v>800</v>
      </c>
    </row>
    <row r="18" spans="1:18">
      <c r="A18" s="3" t="s">
        <v>791</v>
      </c>
    </row>
    <row r="19" spans="1:18">
      <c r="A19" s="4" t="s">
        <v>34</v>
      </c>
      <c r="O19" s="5" t="n">
        <v>95990</v>
      </c>
      <c r="P19" s="5" t="n">
        <v>86180</v>
      </c>
      <c r="Q19" s="5" t="n">
        <v>99650</v>
      </c>
    </row>
    <row r="20" spans="1:18">
      <c r="A20" s="4" t="s">
        <v>801</v>
      </c>
    </row>
    <row r="21" spans="1:18">
      <c r="A21" s="3" t="s">
        <v>791</v>
      </c>
    </row>
    <row r="22" spans="1:18">
      <c r="A22" s="4" t="s">
        <v>34</v>
      </c>
      <c r="O22" s="5" t="n">
        <v>44620</v>
      </c>
      <c r="P22" s="5" t="n">
        <v>34090</v>
      </c>
      <c r="Q22" s="5" t="n">
        <v>44210</v>
      </c>
    </row>
    <row r="23" spans="1:18">
      <c r="A23" s="4" t="s">
        <v>792</v>
      </c>
      <c r="O23" s="5" t="n">
        <v>60</v>
      </c>
      <c r="P23" s="5" t="n">
        <v>150</v>
      </c>
      <c r="Q23" s="5" t="n">
        <v>-180</v>
      </c>
    </row>
    <row r="24" spans="1:18">
      <c r="A24" s="4" t="s">
        <v>793</v>
      </c>
      <c r="O24" s="5" t="n">
        <v>-50</v>
      </c>
      <c r="P24" s="5" t="n">
        <v>-50</v>
      </c>
      <c r="Q24" s="5" t="n">
        <v>-170</v>
      </c>
    </row>
    <row r="25" spans="1:18">
      <c r="A25" s="4" t="s">
        <v>795</v>
      </c>
      <c r="O25" s="5" t="n">
        <v>0</v>
      </c>
      <c r="P25" s="5" t="n">
        <v>20</v>
      </c>
      <c r="Q25" s="5" t="n">
        <v>-40</v>
      </c>
    </row>
    <row r="26" spans="1:18">
      <c r="A26" s="4" t="s">
        <v>80</v>
      </c>
      <c r="B26" s="4" t="s">
        <v>81</v>
      </c>
      <c r="C26" s="5" t="n">
        <v>-55120</v>
      </c>
      <c r="G26" s="5" t="n">
        <v>-52730</v>
      </c>
      <c r="O26" s="5" t="n">
        <v>-55120</v>
      </c>
      <c r="P26" s="5" t="n">
        <v>-52730</v>
      </c>
    </row>
    <row r="27" spans="1:18">
      <c r="A27" s="4" t="s">
        <v>797</v>
      </c>
      <c r="C27" s="5" t="n">
        <v>30</v>
      </c>
      <c r="G27" s="5" t="n">
        <v>-20</v>
      </c>
      <c r="O27" s="5" t="n">
        <v>30</v>
      </c>
      <c r="P27" s="5" t="n">
        <v>-20</v>
      </c>
    </row>
    <row r="28" spans="1:18">
      <c r="A28" s="4" t="s">
        <v>802</v>
      </c>
    </row>
    <row r="29" spans="1:18">
      <c r="A29" s="3" t="s">
        <v>791</v>
      </c>
    </row>
    <row r="30" spans="1:18">
      <c r="A30" s="4" t="s">
        <v>34</v>
      </c>
      <c r="O30" s="5" t="n">
        <v>54790</v>
      </c>
      <c r="P30" s="5" t="n">
        <v>50460</v>
      </c>
      <c r="Q30" s="5" t="n">
        <v>60330</v>
      </c>
    </row>
    <row r="31" spans="1:18">
      <c r="A31" s="4" t="s">
        <v>792</v>
      </c>
      <c r="O31" s="5" t="n">
        <v>10150</v>
      </c>
      <c r="P31" s="5" t="n">
        <v>8090</v>
      </c>
      <c r="Q31" s="5" t="n">
        <v>11380</v>
      </c>
    </row>
    <row r="32" spans="1:18">
      <c r="A32" s="4" t="s">
        <v>793</v>
      </c>
      <c r="O32" s="5" t="n">
        <v>120</v>
      </c>
      <c r="P32" s="5" t="n">
        <v>150</v>
      </c>
      <c r="Q32" s="5" t="n">
        <v>150</v>
      </c>
    </row>
    <row r="33" spans="1:18">
      <c r="A33" s="4" t="s">
        <v>795</v>
      </c>
      <c r="O33" s="5" t="n">
        <v>0</v>
      </c>
      <c r="P33" s="5" t="n">
        <v>0</v>
      </c>
      <c r="Q33" s="5" t="n">
        <v>0</v>
      </c>
    </row>
    <row r="34" spans="1:18">
      <c r="A34" s="4" t="s">
        <v>80</v>
      </c>
      <c r="B34" s="4" t="s">
        <v>81</v>
      </c>
      <c r="C34" s="5" t="n">
        <v>67020</v>
      </c>
      <c r="G34" s="5" t="n">
        <v>56340</v>
      </c>
      <c r="O34" s="5" t="n">
        <v>67020</v>
      </c>
      <c r="P34" s="5" t="n">
        <v>56340</v>
      </c>
    </row>
    <row r="35" spans="1:18">
      <c r="A35" s="4" t="s">
        <v>796</v>
      </c>
      <c r="B35" s="4" t="s">
        <v>81</v>
      </c>
      <c r="C35" s="5" t="n">
        <v>33160</v>
      </c>
      <c r="G35" s="5" t="n">
        <v>30940</v>
      </c>
      <c r="O35" s="5" t="n">
        <v>33160</v>
      </c>
      <c r="P35" s="5" t="n">
        <v>30940</v>
      </c>
    </row>
    <row r="36" spans="1:18">
      <c r="A36" s="4" t="s">
        <v>797</v>
      </c>
      <c r="C36" s="5" t="n">
        <v>1990</v>
      </c>
      <c r="G36" s="5" t="n">
        <v>2090</v>
      </c>
      <c r="O36" s="5" t="n">
        <v>1990</v>
      </c>
      <c r="P36" s="5" t="n">
        <v>2090</v>
      </c>
    </row>
    <row r="37" spans="1:18">
      <c r="A37" s="4" t="s">
        <v>798</v>
      </c>
      <c r="O37" s="5" t="n">
        <v>30</v>
      </c>
      <c r="P37" s="5" t="n">
        <v>40</v>
      </c>
      <c r="Q37" s="5" t="n">
        <v>60</v>
      </c>
    </row>
    <row r="38" spans="1:18">
      <c r="A38" s="4" t="s">
        <v>79</v>
      </c>
      <c r="C38" s="5" t="n">
        <v>870</v>
      </c>
      <c r="G38" s="5" t="n">
        <v>870</v>
      </c>
      <c r="O38" s="5" t="n">
        <v>870</v>
      </c>
      <c r="P38" s="5" t="n">
        <v>870</v>
      </c>
    </row>
    <row r="39" spans="1:18">
      <c r="A39" s="4" t="s">
        <v>803</v>
      </c>
    </row>
    <row r="40" spans="1:18">
      <c r="A40" s="3" t="s">
        <v>791</v>
      </c>
    </row>
    <row r="41" spans="1:18">
      <c r="A41" s="4" t="s">
        <v>34</v>
      </c>
      <c r="O41" s="5" t="n">
        <v>4340</v>
      </c>
      <c r="P41" s="5" t="n">
        <v>3920</v>
      </c>
      <c r="Q41" s="5" t="n">
        <v>3790</v>
      </c>
    </row>
    <row r="42" spans="1:18">
      <c r="A42" s="4" t="s">
        <v>804</v>
      </c>
    </row>
    <row r="43" spans="1:18">
      <c r="A43" s="3" t="s">
        <v>791</v>
      </c>
    </row>
    <row r="44" spans="1:18">
      <c r="A44" s="4" t="s">
        <v>34</v>
      </c>
      <c r="O44" s="5" t="n">
        <v>50450</v>
      </c>
      <c r="P44" s="5" t="n">
        <v>46540</v>
      </c>
      <c r="Q44" s="5" t="n">
        <v>56540</v>
      </c>
    </row>
    <row r="45" spans="1:18">
      <c r="A45" s="4" t="s">
        <v>805</v>
      </c>
    </row>
    <row r="46" spans="1:18">
      <c r="A46" s="3" t="s">
        <v>791</v>
      </c>
    </row>
    <row r="47" spans="1:18">
      <c r="A47" s="4" t="s">
        <v>34</v>
      </c>
      <c r="O47" s="5" t="n">
        <v>18610</v>
      </c>
      <c r="P47" s="5" t="n">
        <v>15170</v>
      </c>
      <c r="Q47" s="5" t="n">
        <v>13320</v>
      </c>
    </row>
    <row r="48" spans="1:18">
      <c r="A48" s="4" t="s">
        <v>792</v>
      </c>
      <c r="O48" s="5" t="n">
        <v>2540</v>
      </c>
      <c r="P48" s="5" t="n">
        <v>1550</v>
      </c>
      <c r="Q48" s="5" t="n">
        <v>-120</v>
      </c>
    </row>
    <row r="49" spans="1:18">
      <c r="A49" s="4" t="s">
        <v>793</v>
      </c>
      <c r="O49" s="5" t="n">
        <v>150</v>
      </c>
      <c r="P49" s="5" t="n">
        <v>150</v>
      </c>
      <c r="Q49" s="5" t="n">
        <v>60</v>
      </c>
    </row>
    <row r="50" spans="1:18">
      <c r="A50" s="4" t="s">
        <v>794</v>
      </c>
      <c r="O50" s="5" t="n">
        <v>50</v>
      </c>
      <c r="P50" s="5" t="n">
        <v>100</v>
      </c>
      <c r="Q50" s="5" t="n">
        <v>130</v>
      </c>
    </row>
    <row r="51" spans="1:18">
      <c r="A51" s="4" t="s">
        <v>795</v>
      </c>
      <c r="O51" s="5" t="n">
        <v>670</v>
      </c>
      <c r="P51" s="5" t="n">
        <v>230</v>
      </c>
      <c r="Q51" s="5" t="n">
        <v>210</v>
      </c>
    </row>
    <row r="52" spans="1:18">
      <c r="A52" s="4" t="s">
        <v>80</v>
      </c>
      <c r="B52" s="4" t="s">
        <v>81</v>
      </c>
      <c r="C52" s="5" t="n">
        <v>20300</v>
      </c>
      <c r="G52" s="5" t="n">
        <v>18160</v>
      </c>
      <c r="O52" s="5" t="n">
        <v>20300</v>
      </c>
      <c r="P52" s="5" t="n">
        <v>18160</v>
      </c>
    </row>
    <row r="53" spans="1:18">
      <c r="A53" s="4" t="s">
        <v>796</v>
      </c>
      <c r="B53" s="4" t="s">
        <v>81</v>
      </c>
      <c r="C53" s="5" t="n">
        <v>12610</v>
      </c>
      <c r="G53" s="5" t="n">
        <v>10170</v>
      </c>
      <c r="O53" s="5" t="n">
        <v>12610</v>
      </c>
      <c r="P53" s="5" t="n">
        <v>10170</v>
      </c>
    </row>
    <row r="54" spans="1:18">
      <c r="A54" s="4" t="s">
        <v>797</v>
      </c>
      <c r="C54" s="5" t="n">
        <v>1500</v>
      </c>
      <c r="G54" s="5" t="n">
        <v>1550</v>
      </c>
      <c r="O54" s="5" t="n">
        <v>1500</v>
      </c>
      <c r="P54" s="5" t="n">
        <v>1550</v>
      </c>
    </row>
    <row r="55" spans="1:18">
      <c r="A55" s="4" t="s">
        <v>798</v>
      </c>
      <c r="O55" s="5" t="n">
        <v>0</v>
      </c>
      <c r="P55" s="5" t="n">
        <v>10</v>
      </c>
      <c r="Q55" s="5" t="n">
        <v>80</v>
      </c>
    </row>
    <row r="56" spans="1:18">
      <c r="A56" s="4" t="s">
        <v>806</v>
      </c>
    </row>
    <row r="57" spans="1:18">
      <c r="A57" s="3" t="s">
        <v>791</v>
      </c>
    </row>
    <row r="58" spans="1:18">
      <c r="A58" s="4" t="s">
        <v>34</v>
      </c>
      <c r="O58" s="5" t="n">
        <v>1740</v>
      </c>
      <c r="P58" s="5" t="n">
        <v>970</v>
      </c>
      <c r="Q58" s="5" t="n">
        <v>470</v>
      </c>
    </row>
    <row r="59" spans="1:18">
      <c r="A59" s="4" t="s">
        <v>807</v>
      </c>
    </row>
    <row r="60" spans="1:18">
      <c r="A60" s="3" t="s">
        <v>791</v>
      </c>
    </row>
    <row r="61" spans="1:18">
      <c r="A61" s="4" t="s">
        <v>34</v>
      </c>
      <c r="O61" s="5" t="n">
        <v>16870</v>
      </c>
      <c r="P61" s="5" t="n">
        <v>14200</v>
      </c>
      <c r="Q61" s="5" t="n">
        <v>12850</v>
      </c>
    </row>
    <row r="62" spans="1:18">
      <c r="A62" s="4" t="s">
        <v>808</v>
      </c>
    </row>
    <row r="63" spans="1:18">
      <c r="A63" s="3" t="s">
        <v>791</v>
      </c>
    </row>
    <row r="64" spans="1:18">
      <c r="A64" s="4" t="s">
        <v>34</v>
      </c>
      <c r="O64" s="5" t="n">
        <v>9110</v>
      </c>
      <c r="P64" s="5" t="n">
        <v>8970</v>
      </c>
      <c r="Q64" s="5" t="n">
        <v>14530</v>
      </c>
    </row>
    <row r="65" spans="1:18">
      <c r="A65" s="4" t="s">
        <v>792</v>
      </c>
      <c r="O65" s="5" t="n">
        <v>160</v>
      </c>
      <c r="P65" s="5" t="n">
        <v>340</v>
      </c>
      <c r="Q65" s="5" t="n">
        <v>2650</v>
      </c>
    </row>
    <row r="66" spans="1:18">
      <c r="A66" s="4" t="s">
        <v>793</v>
      </c>
      <c r="O66" s="5" t="n">
        <v>10</v>
      </c>
      <c r="P66" s="5" t="n">
        <v>0</v>
      </c>
      <c r="Q66" s="5" t="n">
        <v>20</v>
      </c>
    </row>
    <row r="67" spans="1:18">
      <c r="A67" s="4" t="s">
        <v>794</v>
      </c>
      <c r="O67" s="5" t="n">
        <v>10</v>
      </c>
      <c r="P67" s="5" t="n">
        <v>10</v>
      </c>
      <c r="Q67" s="5" t="n">
        <v>20</v>
      </c>
    </row>
    <row r="68" spans="1:18">
      <c r="A68" s="4" t="s">
        <v>795</v>
      </c>
      <c r="O68" s="5" t="n">
        <v>50</v>
      </c>
      <c r="P68" s="5" t="n">
        <v>140</v>
      </c>
      <c r="Q68" s="5" t="n">
        <v>490</v>
      </c>
    </row>
    <row r="69" spans="1:18">
      <c r="A69" s="4" t="s">
        <v>80</v>
      </c>
      <c r="B69" s="4" t="s">
        <v>81</v>
      </c>
      <c r="C69" s="5" t="n">
        <v>4630</v>
      </c>
      <c r="G69" s="5" t="n">
        <v>3610</v>
      </c>
      <c r="O69" s="5" t="n">
        <v>4630</v>
      </c>
      <c r="P69" s="5" t="n">
        <v>3610</v>
      </c>
    </row>
    <row r="70" spans="1:18">
      <c r="A70" s="4" t="s">
        <v>796</v>
      </c>
      <c r="B70" s="4" t="s">
        <v>81</v>
      </c>
      <c r="C70" s="5" t="n">
        <v>4630</v>
      </c>
      <c r="G70" s="5" t="n">
        <v>3580</v>
      </c>
      <c r="O70" s="5" t="n">
        <v>4630</v>
      </c>
      <c r="P70" s="5" t="n">
        <v>3580</v>
      </c>
    </row>
    <row r="71" spans="1:18">
      <c r="A71" s="4" t="s">
        <v>797</v>
      </c>
      <c r="C71" s="5" t="n">
        <v>30</v>
      </c>
      <c r="G71" s="5" t="n">
        <v>30</v>
      </c>
      <c r="O71" s="5" t="n">
        <v>30</v>
      </c>
      <c r="P71" s="5" t="n">
        <v>30</v>
      </c>
    </row>
    <row r="72" spans="1:18">
      <c r="A72" s="4" t="s">
        <v>798</v>
      </c>
      <c r="O72" s="5" t="n">
        <v>0</v>
      </c>
      <c r="P72" s="5" t="n">
        <v>0</v>
      </c>
      <c r="Q72" s="5" t="n">
        <v>0</v>
      </c>
    </row>
    <row r="73" spans="1:18">
      <c r="A73" s="4" t="s">
        <v>809</v>
      </c>
    </row>
    <row r="74" spans="1:18">
      <c r="A74" s="3" t="s">
        <v>791</v>
      </c>
    </row>
    <row r="75" spans="1:18">
      <c r="A75" s="4" t="s">
        <v>34</v>
      </c>
      <c r="O75" s="5" t="n">
        <v>40</v>
      </c>
      <c r="P75" s="5" t="n">
        <v>0</v>
      </c>
      <c r="Q75" s="5" t="n">
        <v>10</v>
      </c>
    </row>
    <row r="76" spans="1:18">
      <c r="A76" s="4" t="s">
        <v>810</v>
      </c>
    </row>
    <row r="77" spans="1:18">
      <c r="A77" s="3" t="s">
        <v>791</v>
      </c>
    </row>
    <row r="78" spans="1:18">
      <c r="A78" s="4" t="s">
        <v>34</v>
      </c>
      <c r="O78" s="5" t="n">
        <v>9070</v>
      </c>
      <c r="P78" s="5" t="n">
        <v>8970</v>
      </c>
      <c r="Q78" s="5" t="n">
        <v>14520</v>
      </c>
    </row>
    <row r="79" spans="1:18">
      <c r="A79" s="4" t="s">
        <v>811</v>
      </c>
    </row>
    <row r="80" spans="1:18">
      <c r="A80" s="3" t="s">
        <v>791</v>
      </c>
    </row>
    <row r="81" spans="1:18">
      <c r="A81" s="4" t="s">
        <v>34</v>
      </c>
      <c r="O81" s="5" t="n">
        <v>3870</v>
      </c>
      <c r="P81" s="5" t="n">
        <v>3270</v>
      </c>
      <c r="Q81" s="5" t="n">
        <v>3650</v>
      </c>
    </row>
    <row r="82" spans="1:18">
      <c r="A82" s="4" t="s">
        <v>792</v>
      </c>
      <c r="O82" s="5" t="n">
        <v>-20</v>
      </c>
      <c r="P82" s="5" t="n">
        <v>-20</v>
      </c>
      <c r="Q82" s="5" t="n">
        <v>40</v>
      </c>
    </row>
    <row r="83" spans="1:18">
      <c r="A83" s="4" t="s">
        <v>793</v>
      </c>
      <c r="O83" s="5" t="n">
        <v>110</v>
      </c>
      <c r="P83" s="5" t="n">
        <v>120</v>
      </c>
      <c r="Q83" s="5" t="n">
        <v>120</v>
      </c>
    </row>
    <row r="84" spans="1:18">
      <c r="A84" s="4" t="s">
        <v>795</v>
      </c>
      <c r="O84" s="5" t="n">
        <v>0</v>
      </c>
      <c r="P84" s="5" t="n">
        <v>80</v>
      </c>
      <c r="Q84" s="5" t="n">
        <v>-210</v>
      </c>
    </row>
    <row r="85" spans="1:18">
      <c r="A85" s="4" t="s">
        <v>80</v>
      </c>
      <c r="B85" s="4" t="s">
        <v>81</v>
      </c>
      <c r="C85" s="5" t="n">
        <v>4690</v>
      </c>
      <c r="G85" s="5" t="n">
        <v>3990</v>
      </c>
      <c r="O85" s="5" t="n">
        <v>4690</v>
      </c>
      <c r="P85" s="5" t="n">
        <v>3990</v>
      </c>
    </row>
    <row r="86" spans="1:18">
      <c r="A86" s="4" t="s">
        <v>796</v>
      </c>
      <c r="B86" s="4" t="s">
        <v>81</v>
      </c>
      <c r="C86" s="5" t="n">
        <v>4840</v>
      </c>
      <c r="G86" s="5" t="n">
        <v>4070</v>
      </c>
      <c r="O86" s="5" t="n">
        <v>4840</v>
      </c>
      <c r="P86" s="5" t="n">
        <v>4070</v>
      </c>
    </row>
    <row r="87" spans="1:18">
      <c r="A87" s="4" t="s">
        <v>797</v>
      </c>
      <c r="C87" s="5" t="n">
        <v>1990</v>
      </c>
      <c r="G87" s="5" t="n">
        <v>2050</v>
      </c>
      <c r="O87" s="5" t="n">
        <v>1990</v>
      </c>
      <c r="P87" s="5" t="n">
        <v>2050</v>
      </c>
    </row>
    <row r="88" spans="1:18">
      <c r="A88" s="4" t="s">
        <v>798</v>
      </c>
      <c r="O88" s="5" t="n">
        <v>60</v>
      </c>
      <c r="P88" s="5" t="n">
        <v>50</v>
      </c>
      <c r="Q88" s="5" t="n">
        <v>40</v>
      </c>
    </row>
    <row r="89" spans="1:18">
      <c r="A89" s="4" t="s">
        <v>812</v>
      </c>
    </row>
    <row r="90" spans="1:18">
      <c r="A90" s="3" t="s">
        <v>791</v>
      </c>
    </row>
    <row r="91" spans="1:18">
      <c r="A91" s="4" t="s">
        <v>34</v>
      </c>
      <c r="O91" s="5" t="n">
        <v>1390</v>
      </c>
      <c r="P91" s="5" t="n">
        <v>1610</v>
      </c>
      <c r="Q91" s="5" t="n">
        <v>2040</v>
      </c>
    </row>
    <row r="92" spans="1:18">
      <c r="A92" s="4" t="s">
        <v>813</v>
      </c>
    </row>
    <row r="93" spans="1:18">
      <c r="A93" s="3" t="s">
        <v>791</v>
      </c>
    </row>
    <row r="94" spans="1:18">
      <c r="A94" s="4" t="s">
        <v>34</v>
      </c>
      <c r="O94" s="5" t="n">
        <v>2480</v>
      </c>
      <c r="P94" s="5" t="n">
        <v>1660</v>
      </c>
      <c r="Q94" s="5" t="n">
        <v>1610</v>
      </c>
    </row>
    <row r="95" spans="1:18">
      <c r="A95" s="4" t="s">
        <v>814</v>
      </c>
    </row>
    <row r="96" spans="1:18">
      <c r="A96" s="3" t="s">
        <v>791</v>
      </c>
    </row>
    <row r="97" spans="1:18">
      <c r="A97" s="4" t="s">
        <v>34</v>
      </c>
      <c r="O97" s="5" t="n">
        <v>52630</v>
      </c>
      <c r="P97" s="5" t="n">
        <v>40640</v>
      </c>
      <c r="Q97" s="5" t="n">
        <v>50320</v>
      </c>
    </row>
    <row r="98" spans="1:18">
      <c r="A98" s="4" t="s">
        <v>792</v>
      </c>
      <c r="O98" s="5" t="n">
        <v>3280</v>
      </c>
      <c r="P98" s="5" t="n">
        <v>4090</v>
      </c>
      <c r="Q98" s="5" t="n">
        <v>4690</v>
      </c>
    </row>
    <row r="99" spans="1:18">
      <c r="A99" s="4" t="s">
        <v>793</v>
      </c>
      <c r="O99" s="5" t="n">
        <v>250</v>
      </c>
      <c r="P99" s="5" t="n">
        <v>250</v>
      </c>
      <c r="Q99" s="5" t="n">
        <v>380</v>
      </c>
    </row>
    <row r="100" spans="1:18">
      <c r="A100" s="4" t="s">
        <v>794</v>
      </c>
      <c r="O100" s="5" t="n">
        <v>0</v>
      </c>
      <c r="P100" s="5" t="n">
        <v>120</v>
      </c>
      <c r="Q100" s="5" t="n">
        <v>140</v>
      </c>
    </row>
    <row r="101" spans="1:18">
      <c r="A101" s="4" t="s">
        <v>795</v>
      </c>
      <c r="O101" s="5" t="n">
        <v>600</v>
      </c>
      <c r="P101" s="5" t="n">
        <v>1110</v>
      </c>
      <c r="Q101" s="5" t="n">
        <v>1110</v>
      </c>
    </row>
    <row r="102" spans="1:18">
      <c r="A102" s="4" t="s">
        <v>80</v>
      </c>
      <c r="B102" s="4" t="s">
        <v>81</v>
      </c>
      <c r="C102" s="5" t="n">
        <v>31590</v>
      </c>
      <c r="G102" s="5" t="n">
        <v>30540</v>
      </c>
      <c r="O102" s="5" t="n">
        <v>31590</v>
      </c>
      <c r="P102" s="5" t="n">
        <v>30540</v>
      </c>
    </row>
    <row r="103" spans="1:18">
      <c r="A103" s="4" t="s">
        <v>796</v>
      </c>
      <c r="B103" s="4" t="s">
        <v>81</v>
      </c>
      <c r="C103" s="5" t="n">
        <v>16970</v>
      </c>
      <c r="G103" s="5" t="n">
        <v>18440</v>
      </c>
      <c r="O103" s="5" t="n">
        <v>16970</v>
      </c>
      <c r="P103" s="5" t="n">
        <v>18440</v>
      </c>
    </row>
    <row r="104" spans="1:18">
      <c r="A104" s="4" t="s">
        <v>797</v>
      </c>
      <c r="C104" s="5" t="n">
        <v>1920</v>
      </c>
      <c r="G104" s="5" t="n">
        <v>2050</v>
      </c>
      <c r="O104" s="5" t="n">
        <v>1920</v>
      </c>
      <c r="P104" s="5" t="n">
        <v>2050</v>
      </c>
    </row>
    <row r="105" spans="1:18">
      <c r="A105" s="4" t="s">
        <v>798</v>
      </c>
      <c r="O105" s="5" t="n">
        <v>120</v>
      </c>
      <c r="P105" s="5" t="n">
        <v>60</v>
      </c>
      <c r="Q105" s="5" t="n">
        <v>160</v>
      </c>
    </row>
    <row r="106" spans="1:18">
      <c r="A106" s="4" t="s">
        <v>815</v>
      </c>
    </row>
    <row r="107" spans="1:18">
      <c r="A107" s="3" t="s">
        <v>791</v>
      </c>
    </row>
    <row r="108" spans="1:18">
      <c r="A108" s="4" t="s">
        <v>34</v>
      </c>
      <c r="O108" s="5" t="n">
        <v>35510</v>
      </c>
      <c r="P108" s="5" t="n">
        <v>25830</v>
      </c>
      <c r="Q108" s="5" t="n">
        <v>36190</v>
      </c>
    </row>
    <row r="109" spans="1:18">
      <c r="A109" s="4" t="s">
        <v>816</v>
      </c>
    </row>
    <row r="110" spans="1:18">
      <c r="A110" s="3" t="s">
        <v>791</v>
      </c>
    </row>
    <row r="111" spans="1:18">
      <c r="A111" s="4" t="s">
        <v>34</v>
      </c>
      <c r="O111" s="5" t="n">
        <v>17120</v>
      </c>
      <c r="P111" s="5" t="n">
        <v>14810</v>
      </c>
      <c r="Q111" s="5" t="n">
        <v>14130</v>
      </c>
    </row>
    <row r="112" spans="1:18">
      <c r="A112" s="4" t="s">
        <v>663</v>
      </c>
    </row>
    <row r="113" spans="1:18">
      <c r="A113" s="3" t="s">
        <v>791</v>
      </c>
    </row>
    <row r="114" spans="1:18">
      <c r="A114" s="4" t="s">
        <v>793</v>
      </c>
      <c r="O114" s="5" t="n">
        <v>180</v>
      </c>
      <c r="P114" s="5" t="n">
        <v>570</v>
      </c>
      <c r="Q114" s="5" t="n">
        <v>430</v>
      </c>
    </row>
    <row r="115" spans="1:18">
      <c r="A115" s="4" t="s">
        <v>817</v>
      </c>
    </row>
    <row r="116" spans="1:18">
      <c r="A116" s="3" t="s">
        <v>791</v>
      </c>
    </row>
    <row r="117" spans="1:18">
      <c r="A117" s="4" t="s">
        <v>80</v>
      </c>
      <c r="B117" s="4" t="s">
        <v>81</v>
      </c>
      <c r="C117" s="5" t="n">
        <v>-850</v>
      </c>
      <c r="G117" s="5" t="n">
        <v>-1360</v>
      </c>
      <c r="O117" s="5" t="n">
        <v>-850</v>
      </c>
      <c r="P117" s="5" t="n">
        <v>-1360</v>
      </c>
    </row>
    <row r="118" spans="1:18">
      <c r="A118" s="4" t="s">
        <v>796</v>
      </c>
      <c r="B118" s="4" t="s">
        <v>81</v>
      </c>
      <c r="C118" s="5" t="n">
        <v>980</v>
      </c>
      <c r="G118" s="5" t="n">
        <v>430</v>
      </c>
      <c r="O118" s="5" t="n">
        <v>980</v>
      </c>
      <c r="P118" s="5" t="n">
        <v>430</v>
      </c>
    </row>
    <row r="119" spans="1:18">
      <c r="A119" s="4" t="s">
        <v>797</v>
      </c>
      <c r="C119" s="5" t="n">
        <v>150</v>
      </c>
      <c r="G119" s="5" t="n">
        <v>30</v>
      </c>
      <c r="O119" s="5" t="n">
        <v>150</v>
      </c>
      <c r="P119" s="5" t="n">
        <v>30</v>
      </c>
    </row>
    <row r="120" spans="1:18">
      <c r="A120" s="4" t="s">
        <v>798</v>
      </c>
      <c r="O120" s="5" t="n">
        <v>140</v>
      </c>
      <c r="P120" s="5" t="n">
        <v>20</v>
      </c>
      <c r="Q120" s="5" t="n">
        <v>0</v>
      </c>
    </row>
    <row r="121" spans="1:18">
      <c r="A121" s="4" t="s">
        <v>818</v>
      </c>
    </row>
    <row r="122" spans="1:18">
      <c r="A122" s="3" t="s">
        <v>791</v>
      </c>
    </row>
    <row r="123" spans="1:18">
      <c r="A123" s="4" t="s">
        <v>34</v>
      </c>
      <c r="O123" s="5" t="n">
        <v>1600</v>
      </c>
      <c r="P123" s="5" t="n">
        <v>1760</v>
      </c>
      <c r="Q123" s="5" t="n">
        <v>1710</v>
      </c>
    </row>
    <row r="124" spans="1:18">
      <c r="A124" s="4" t="s">
        <v>792</v>
      </c>
      <c r="O124" s="5" t="n">
        <v>-7690</v>
      </c>
      <c r="P124" s="5" t="n">
        <v>-7350</v>
      </c>
      <c r="Q124" s="5" t="n">
        <v>-6650</v>
      </c>
    </row>
    <row r="125" spans="1:18">
      <c r="A125" s="4" t="s">
        <v>794</v>
      </c>
      <c r="O125" s="5" t="n">
        <v>100</v>
      </c>
      <c r="P125" s="5" t="n">
        <v>390</v>
      </c>
      <c r="Q125" s="5" t="n">
        <v>500</v>
      </c>
    </row>
    <row r="126" spans="1:18">
      <c r="A126" s="4" t="s">
        <v>795</v>
      </c>
      <c r="O126" s="5" t="n">
        <v>6580</v>
      </c>
      <c r="P126" s="5" t="n">
        <v>800</v>
      </c>
      <c r="Q126" s="5" t="n">
        <v>1560</v>
      </c>
    </row>
    <row r="127" spans="1:18">
      <c r="A127" s="4" t="s">
        <v>80</v>
      </c>
      <c r="B127" s="4" t="s">
        <v>81</v>
      </c>
      <c r="C127" s="5" t="n">
        <v>22270</v>
      </c>
      <c r="G127" s="5" t="n">
        <v>26000</v>
      </c>
      <c r="O127" s="5" t="n">
        <v>22270</v>
      </c>
      <c r="P127" s="5" t="n">
        <v>26000</v>
      </c>
    </row>
    <row r="128" spans="1:18">
      <c r="A128" s="4" t="s">
        <v>796</v>
      </c>
      <c r="B128" s="4" t="s">
        <v>81</v>
      </c>
      <c r="C128" s="5" t="n">
        <v>21340</v>
      </c>
      <c r="G128" s="5" t="n">
        <v>16920</v>
      </c>
      <c r="O128" s="5" t="n">
        <v>21340</v>
      </c>
      <c r="P128" s="5" t="n">
        <v>16920</v>
      </c>
    </row>
    <row r="129" spans="1:18">
      <c r="A129" s="4" t="s">
        <v>797</v>
      </c>
      <c r="C129" s="6" t="n">
        <v>1180</v>
      </c>
      <c r="G129" s="6" t="n">
        <v>750</v>
      </c>
      <c r="O129" s="5" t="n">
        <v>1180</v>
      </c>
      <c r="P129" s="5" t="n">
        <v>750</v>
      </c>
    </row>
    <row r="130" spans="1:18">
      <c r="A130" s="4" t="s">
        <v>798</v>
      </c>
      <c r="O130" s="5" t="n">
        <v>560</v>
      </c>
      <c r="P130" s="5" t="n">
        <v>230</v>
      </c>
      <c r="Q130" s="5" t="n">
        <v>500</v>
      </c>
    </row>
    <row r="131" spans="1:18">
      <c r="A131" s="4" t="s">
        <v>819</v>
      </c>
    </row>
    <row r="132" spans="1:18">
      <c r="A132" s="3" t="s">
        <v>791</v>
      </c>
    </row>
    <row r="133" spans="1:18">
      <c r="A133" s="4" t="s">
        <v>34</v>
      </c>
      <c r="O133" s="6" t="n">
        <v>1600</v>
      </c>
      <c r="P133" s="6" t="n">
        <v>1760</v>
      </c>
      <c r="Q133" s="6" t="n">
        <v>1710</v>
      </c>
    </row>
    <row r="134" spans="1:18"/>
    <row r="135" spans="1:18">
      <c r="A135" s="4" t="s">
        <v>81</v>
      </c>
      <c r="B135" s="4" t="s">
        <v>103</v>
      </c>
    </row>
  </sheetData>
  <mergeCells count="5">
    <mergeCell ref="A1:B2"/>
    <mergeCell ref="C1:N1"/>
    <mergeCell ref="O1:Q1"/>
    <mergeCell ref="A134:Q134"/>
    <mergeCell ref="B135:Q1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20</v>
      </c>
      <c r="B1" s="2" t="s">
        <v>2</v>
      </c>
      <c r="C1" s="2" t="s">
        <v>32</v>
      </c>
      <c r="D1" s="2" t="s">
        <v>33</v>
      </c>
    </row>
    <row r="2" spans="1:4">
      <c r="A2" s="3" t="s">
        <v>778</v>
      </c>
    </row>
    <row r="3" spans="1:4">
      <c r="A3" s="4" t="s">
        <v>821</v>
      </c>
      <c r="B3" s="6" t="n">
        <v>150</v>
      </c>
      <c r="C3" s="6" t="n">
        <v>901</v>
      </c>
      <c r="D3" s="6"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2</v>
      </c>
      <c r="B1" s="2" t="s">
        <v>666</v>
      </c>
      <c r="N1" s="2" t="s">
        <v>1</v>
      </c>
    </row>
    <row r="2" spans="1:16">
      <c r="B2" s="2" t="s">
        <v>2</v>
      </c>
      <c r="C2" s="2" t="s">
        <v>667</v>
      </c>
      <c r="D2" s="2" t="s">
        <v>4</v>
      </c>
      <c r="E2" s="2" t="s">
        <v>668</v>
      </c>
      <c r="F2" s="2" t="s">
        <v>32</v>
      </c>
      <c r="G2" s="2" t="s">
        <v>669</v>
      </c>
      <c r="H2" s="2" t="s">
        <v>670</v>
      </c>
      <c r="I2" s="2" t="s">
        <v>671</v>
      </c>
      <c r="J2" s="2" t="s">
        <v>33</v>
      </c>
      <c r="K2" s="2" t="s">
        <v>672</v>
      </c>
      <c r="L2" s="2" t="s">
        <v>673</v>
      </c>
      <c r="M2" s="2" t="s">
        <v>674</v>
      </c>
      <c r="N2" s="2" t="s">
        <v>2</v>
      </c>
      <c r="O2" s="2" t="s">
        <v>32</v>
      </c>
      <c r="P2" s="2" t="s">
        <v>33</v>
      </c>
    </row>
    <row r="3" spans="1:16">
      <c r="A3" s="3" t="s">
        <v>823</v>
      </c>
    </row>
    <row r="4" spans="1:16">
      <c r="A4" s="4" t="s">
        <v>34</v>
      </c>
      <c r="B4" s="6" t="n">
        <v>25157</v>
      </c>
      <c r="C4" s="6" t="n">
        <v>23960</v>
      </c>
      <c r="D4" s="6" t="n">
        <v>23909</v>
      </c>
      <c r="E4" s="6" t="n">
        <v>22961</v>
      </c>
      <c r="F4" s="6" t="n">
        <v>20302</v>
      </c>
      <c r="G4" s="6" t="n">
        <v>23243</v>
      </c>
      <c r="H4" s="6" t="n">
        <v>22269</v>
      </c>
      <c r="I4" s="6" t="n">
        <v>20369</v>
      </c>
      <c r="J4" s="6" t="n">
        <v>20474</v>
      </c>
      <c r="K4" s="6" t="n">
        <v>24888</v>
      </c>
      <c r="L4" s="6" t="n">
        <v>29465</v>
      </c>
      <c r="M4" s="6" t="n">
        <v>24819</v>
      </c>
      <c r="N4" s="6" t="n">
        <v>95987</v>
      </c>
      <c r="O4" s="6" t="n">
        <v>86183</v>
      </c>
      <c r="P4" s="6" t="n">
        <v>99646</v>
      </c>
    </row>
    <row r="5" spans="1:16">
      <c r="A5" s="4" t="s">
        <v>36</v>
      </c>
      <c r="B5" s="5" t="n">
        <v>9902</v>
      </c>
      <c r="C5" s="5" t="n">
        <v>9053</v>
      </c>
      <c r="D5" s="5" t="n">
        <v>8690</v>
      </c>
      <c r="E5" s="5" t="n">
        <v>8558</v>
      </c>
      <c r="F5" s="5" t="n">
        <v>7752</v>
      </c>
      <c r="G5" s="5" t="n">
        <v>8519</v>
      </c>
      <c r="H5" s="5" t="n">
        <v>8590</v>
      </c>
      <c r="I5" s="5" t="n">
        <v>6776</v>
      </c>
      <c r="J5" s="5" t="n">
        <v>6011</v>
      </c>
      <c r="K5" s="5" t="n">
        <v>9248</v>
      </c>
      <c r="L5" s="5" t="n">
        <v>11795</v>
      </c>
      <c r="M5" s="5" t="n">
        <v>9279</v>
      </c>
      <c r="N5" s="5" t="n">
        <v>36203</v>
      </c>
      <c r="O5" s="5" t="n">
        <v>31637</v>
      </c>
      <c r="P5" s="5" t="n">
        <v>36333</v>
      </c>
    </row>
    <row r="6" spans="1:16">
      <c r="A6" s="4" t="s">
        <v>824</v>
      </c>
      <c r="B6" s="5" t="n">
        <v>1157</v>
      </c>
      <c r="C6" s="5" t="n">
        <v>2665</v>
      </c>
      <c r="D6" s="5" t="n">
        <v>2182</v>
      </c>
      <c r="E6" s="5" t="n">
        <v>2473</v>
      </c>
      <c r="F6" s="5" t="n">
        <v>1799</v>
      </c>
      <c r="G6" s="5" t="n">
        <v>2248</v>
      </c>
      <c r="H6" s="5" t="n">
        <v>2631</v>
      </c>
      <c r="I6" s="5" t="n">
        <v>169</v>
      </c>
      <c r="J6" s="5" t="n">
        <v>-300</v>
      </c>
      <c r="K6" s="5" t="n">
        <v>3192</v>
      </c>
      <c r="L6" s="5" t="n">
        <v>5700</v>
      </c>
      <c r="M6" s="5" t="n">
        <v>3220</v>
      </c>
      <c r="N6" s="5" t="n">
        <v>8477</v>
      </c>
      <c r="O6" s="5" t="n">
        <v>6847</v>
      </c>
      <c r="P6" s="5" t="n">
        <v>11812</v>
      </c>
    </row>
    <row r="7" spans="1:16">
      <c r="A7" s="4" t="s">
        <v>825</v>
      </c>
      <c r="B7" s="6" t="n">
        <v>-4919</v>
      </c>
      <c r="C7" s="6" t="n">
        <v>1806</v>
      </c>
      <c r="D7" s="6" t="n">
        <v>1842</v>
      </c>
      <c r="E7" s="6" t="n">
        <v>1711</v>
      </c>
      <c r="F7" s="6" t="n">
        <v>946</v>
      </c>
      <c r="G7" s="6" t="n">
        <v>1513</v>
      </c>
      <c r="H7" s="6" t="n">
        <v>1431</v>
      </c>
      <c r="I7" s="6" t="n">
        <v>3</v>
      </c>
      <c r="J7" s="6" t="n">
        <v>-78</v>
      </c>
      <c r="K7" s="6" t="n">
        <v>2120</v>
      </c>
      <c r="L7" s="6" t="n">
        <v>3588</v>
      </c>
      <c r="M7" s="6" t="n">
        <v>2160</v>
      </c>
      <c r="N7" s="6" t="n">
        <v>440</v>
      </c>
      <c r="O7" s="6" t="n">
        <v>3893</v>
      </c>
      <c r="P7" s="6" t="n">
        <v>7790</v>
      </c>
    </row>
    <row r="8" spans="1:16">
      <c r="A8" s="4" t="s">
        <v>680</v>
      </c>
      <c r="B8" s="7" t="n">
        <v>-0.64</v>
      </c>
      <c r="C8" s="7" t="n">
        <v>0.23</v>
      </c>
      <c r="D8" s="7" t="n">
        <v>0.25</v>
      </c>
      <c r="E8" s="7" t="n">
        <v>0.24</v>
      </c>
      <c r="F8" s="7" t="n">
        <v>0.13</v>
      </c>
      <c r="G8" s="7" t="n">
        <v>0.21</v>
      </c>
      <c r="H8" s="10" t="n">
        <v>0.2</v>
      </c>
      <c r="I8" s="6" t="n">
        <v>0</v>
      </c>
      <c r="J8" s="7" t="n">
        <v>-0.01</v>
      </c>
      <c r="K8" s="7" t="n">
        <v>0.29</v>
      </c>
      <c r="L8" s="10" t="n">
        <v>0.5</v>
      </c>
      <c r="M8" s="7" t="n">
        <v>0.31</v>
      </c>
      <c r="N8" s="7" t="n">
        <v>0.06</v>
      </c>
      <c r="O8" s="7" t="n">
        <v>0.54</v>
      </c>
      <c r="P8" s="7" t="n">
        <v>1.09</v>
      </c>
    </row>
    <row r="9" spans="1:16">
      <c r="A9" s="4" t="s">
        <v>52</v>
      </c>
      <c r="B9" s="7" t="n">
        <v>-0.64</v>
      </c>
      <c r="C9" s="7" t="n">
        <v>0.23</v>
      </c>
      <c r="D9" s="7" t="n">
        <v>0.25</v>
      </c>
      <c r="E9" s="7" t="n">
        <v>0.23</v>
      </c>
      <c r="F9" s="7" t="n">
        <v>0.13</v>
      </c>
      <c r="G9" s="7" t="n">
        <v>0.21</v>
      </c>
      <c r="H9" s="10" t="n">
        <v>0.2</v>
      </c>
      <c r="I9" s="6" t="n">
        <v>0</v>
      </c>
      <c r="J9" s="7" t="n">
        <v>-0.01</v>
      </c>
      <c r="K9" s="7" t="n">
        <v>0.29</v>
      </c>
      <c r="L9" s="10" t="n">
        <v>0.5</v>
      </c>
      <c r="M9" s="10" t="n">
        <v>0.3</v>
      </c>
      <c r="N9" s="7" t="n">
        <v>0.06</v>
      </c>
      <c r="O9" s="7" t="n">
        <v>0.53</v>
      </c>
      <c r="P9" s="7" t="n">
        <v>1.07</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40</v>
      </c>
      <c r="B1" s="2" t="s">
        <v>1</v>
      </c>
    </row>
    <row r="2" spans="1:2">
      <c r="B2" s="2" t="s">
        <v>141</v>
      </c>
    </row>
    <row r="3" spans="1:2">
      <c r="A3" s="4" t="s">
        <v>142</v>
      </c>
      <c r="B3"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33</v>
      </c>
    </row>
    <row r="3" spans="1:4">
      <c r="A3" s="3" t="s">
        <v>144</v>
      </c>
    </row>
    <row r="4" spans="1:4">
      <c r="A4" s="4" t="s">
        <v>50</v>
      </c>
      <c r="B4" s="6" t="n">
        <v>440</v>
      </c>
      <c r="C4" s="6" t="n">
        <v>3893</v>
      </c>
      <c r="D4" s="6" t="n">
        <v>3854</v>
      </c>
    </row>
    <row r="5" spans="1:4">
      <c r="A5" s="3" t="s">
        <v>145</v>
      </c>
    </row>
    <row r="6" spans="1:4">
      <c r="A6" s="4" t="s">
        <v>146</v>
      </c>
      <c r="B6" s="5" t="n">
        <v>117</v>
      </c>
      <c r="C6" s="5" t="n">
        <v>-261</v>
      </c>
      <c r="D6" s="5" t="n">
        <v>113</v>
      </c>
    </row>
    <row r="7" spans="1:4">
      <c r="A7" s="4" t="s">
        <v>147</v>
      </c>
      <c r="B7" s="5" t="n">
        <v>63</v>
      </c>
      <c r="C7" s="5" t="n">
        <v>-176</v>
      </c>
      <c r="D7" s="5" t="n">
        <v>145</v>
      </c>
    </row>
    <row r="8" spans="1:4">
      <c r="A8" s="4" t="s">
        <v>148</v>
      </c>
      <c r="B8" s="5" t="n">
        <v>0</v>
      </c>
      <c r="C8" s="5" t="n">
        <v>0</v>
      </c>
      <c r="D8" s="5" t="n">
        <v>2286</v>
      </c>
    </row>
    <row r="9" spans="1:4">
      <c r="A9" s="4" t="s">
        <v>149</v>
      </c>
      <c r="B9" s="5" t="n">
        <v>5957</v>
      </c>
      <c r="C9" s="5" t="n">
        <v>734</v>
      </c>
      <c r="D9" s="5" t="n">
        <v>-57</v>
      </c>
    </row>
    <row r="10" spans="1:4">
      <c r="A10" s="4" t="s">
        <v>150</v>
      </c>
      <c r="B10" s="5" t="n">
        <v>775</v>
      </c>
      <c r="C10" s="5" t="n">
        <v>1194</v>
      </c>
      <c r="D10" s="5" t="n">
        <v>986</v>
      </c>
    </row>
    <row r="11" spans="1:4">
      <c r="A11" s="4" t="s">
        <v>151</v>
      </c>
      <c r="B11" s="5" t="n">
        <v>424</v>
      </c>
      <c r="C11" s="5" t="n">
        <v>276</v>
      </c>
      <c r="D11" s="5" t="n">
        <v>586</v>
      </c>
    </row>
    <row r="12" spans="1:4">
      <c r="A12" s="4" t="s">
        <v>152</v>
      </c>
      <c r="B12" s="5" t="n">
        <v>3</v>
      </c>
      <c r="C12" s="5" t="n">
        <v>138</v>
      </c>
      <c r="D12" s="5" t="n">
        <v>19</v>
      </c>
    </row>
    <row r="13" spans="1:4">
      <c r="A13" s="4" t="s">
        <v>153</v>
      </c>
      <c r="B13" s="5" t="n">
        <v>0</v>
      </c>
      <c r="C13" s="5" t="n">
        <v>0</v>
      </c>
      <c r="D13" s="5" t="n">
        <v>-111</v>
      </c>
    </row>
    <row r="14" spans="1:4">
      <c r="A14" s="4" t="s">
        <v>154</v>
      </c>
      <c r="B14" s="5" t="n">
        <v>751</v>
      </c>
      <c r="C14" s="5" t="n">
        <v>200</v>
      </c>
      <c r="D14" s="5" t="n">
        <v>0</v>
      </c>
    </row>
    <row r="15" spans="1:4">
      <c r="A15" s="4" t="s">
        <v>155</v>
      </c>
      <c r="B15" s="5" t="n">
        <v>0</v>
      </c>
      <c r="C15" s="5" t="n">
        <v>0</v>
      </c>
      <c r="D15" s="5" t="n">
        <v>1286</v>
      </c>
    </row>
    <row r="16" spans="1:4">
      <c r="A16" s="3" t="s">
        <v>156</v>
      </c>
    </row>
    <row r="17" spans="1:4">
      <c r="A17" s="4" t="s">
        <v>157</v>
      </c>
      <c r="B17" s="5" t="n">
        <v>-3068</v>
      </c>
      <c r="C17" s="5" t="n">
        <v>896</v>
      </c>
      <c r="D17" s="5" t="n">
        <v>1443</v>
      </c>
    </row>
    <row r="18" spans="1:4">
      <c r="A18" s="4" t="s">
        <v>158</v>
      </c>
      <c r="B18" s="5" t="n">
        <v>-7109</v>
      </c>
      <c r="C18" s="5" t="n">
        <v>5494</v>
      </c>
      <c r="D18" s="5" t="n">
        <v>-4239</v>
      </c>
    </row>
    <row r="19" spans="1:4">
      <c r="A19" s="4" t="s">
        <v>72</v>
      </c>
      <c r="B19" s="5" t="n">
        <v>-759</v>
      </c>
      <c r="C19" s="5" t="n">
        <v>-218</v>
      </c>
      <c r="D19" s="5" t="n">
        <v>574</v>
      </c>
    </row>
    <row r="20" spans="1:4">
      <c r="A20" s="4" t="s">
        <v>73</v>
      </c>
      <c r="B20" s="5" t="n">
        <v>550</v>
      </c>
      <c r="C20" s="5" t="n">
        <v>-629</v>
      </c>
      <c r="D20" s="5" t="n">
        <v>321</v>
      </c>
    </row>
    <row r="21" spans="1:4">
      <c r="A21" s="3" t="s">
        <v>159</v>
      </c>
    </row>
    <row r="22" spans="1:4">
      <c r="A22" s="4" t="s">
        <v>83</v>
      </c>
      <c r="B22" s="5" t="n">
        <v>1955</v>
      </c>
      <c r="C22" s="5" t="n">
        <v>585</v>
      </c>
      <c r="D22" s="5" t="n">
        <v>-3306</v>
      </c>
    </row>
    <row r="23" spans="1:4">
      <c r="A23" s="4" t="s">
        <v>160</v>
      </c>
      <c r="B23" s="5" t="n">
        <v>658</v>
      </c>
      <c r="C23" s="5" t="n">
        <v>-504</v>
      </c>
      <c r="D23" s="5" t="n">
        <v>250</v>
      </c>
    </row>
    <row r="24" spans="1:4">
      <c r="A24" s="4" t="s">
        <v>161</v>
      </c>
      <c r="B24" s="5" t="n">
        <v>-109</v>
      </c>
      <c r="C24" s="5" t="n">
        <v>-129</v>
      </c>
      <c r="D24" s="5" t="n">
        <v>-1147</v>
      </c>
    </row>
    <row r="25" spans="1:4">
      <c r="A25" s="4" t="s">
        <v>162</v>
      </c>
      <c r="B25" s="5" t="n">
        <v>0</v>
      </c>
      <c r="C25" s="5" t="n">
        <v>0</v>
      </c>
      <c r="D25" s="5" t="n">
        <v>238</v>
      </c>
    </row>
    <row r="26" spans="1:4">
      <c r="A26" s="4" t="s">
        <v>163</v>
      </c>
      <c r="B26" s="5" t="n">
        <v>0</v>
      </c>
      <c r="C26" s="5" t="n">
        <v>0</v>
      </c>
      <c r="D26" s="5" t="n">
        <v>-3759</v>
      </c>
    </row>
    <row r="27" spans="1:4">
      <c r="A27" s="4" t="s">
        <v>164</v>
      </c>
      <c r="B27" s="5" t="n">
        <v>648</v>
      </c>
      <c r="C27" s="5" t="n">
        <v>11493</v>
      </c>
      <c r="D27" s="5" t="n">
        <v>-518</v>
      </c>
    </row>
    <row r="28" spans="1:4">
      <c r="A28" s="3" t="s">
        <v>165</v>
      </c>
    </row>
    <row r="29" spans="1:4">
      <c r="A29" s="4" t="s">
        <v>166</v>
      </c>
      <c r="B29" s="5" t="n">
        <v>0</v>
      </c>
      <c r="C29" s="5" t="n">
        <v>0</v>
      </c>
      <c r="D29" s="5" t="n">
        <v>451</v>
      </c>
    </row>
    <row r="30" spans="1:4">
      <c r="A30" s="4" t="s">
        <v>167</v>
      </c>
      <c r="B30" s="5" t="n">
        <v>0</v>
      </c>
      <c r="C30" s="5" t="n">
        <v>0</v>
      </c>
      <c r="D30" s="5" t="n">
        <v>-2286</v>
      </c>
    </row>
    <row r="31" spans="1:4">
      <c r="A31" s="4" t="s">
        <v>168</v>
      </c>
      <c r="B31" s="5" t="n">
        <v>-905</v>
      </c>
      <c r="C31" s="5" t="n">
        <v>-413</v>
      </c>
      <c r="D31" s="5" t="n">
        <v>-840</v>
      </c>
    </row>
    <row r="32" spans="1:4">
      <c r="A32" s="4" t="s">
        <v>169</v>
      </c>
      <c r="B32" s="5" t="n">
        <v>-905</v>
      </c>
      <c r="C32" s="5" t="n">
        <v>-413</v>
      </c>
      <c r="D32" s="5" t="n">
        <v>-2675</v>
      </c>
    </row>
    <row r="33" spans="1:4">
      <c r="A33" s="3" t="s">
        <v>170</v>
      </c>
    </row>
    <row r="34" spans="1:4">
      <c r="A34" s="4" t="s">
        <v>171</v>
      </c>
      <c r="B34" s="5" t="n">
        <v>-4865</v>
      </c>
      <c r="C34" s="5" t="n">
        <v>-4593</v>
      </c>
      <c r="D34" s="5" t="n">
        <v>3816</v>
      </c>
    </row>
    <row r="35" spans="1:4">
      <c r="A35" s="4" t="s">
        <v>172</v>
      </c>
      <c r="B35" s="5" t="n">
        <v>-147</v>
      </c>
      <c r="C35" s="5" t="n">
        <v>-4529</v>
      </c>
      <c r="D35" s="5" t="n">
        <v>-2125</v>
      </c>
    </row>
    <row r="36" spans="1:4">
      <c r="A36" s="4" t="s">
        <v>173</v>
      </c>
      <c r="B36" s="5" t="n">
        <v>101</v>
      </c>
      <c r="C36" s="5" t="n">
        <v>1329</v>
      </c>
      <c r="D36" s="5" t="n">
        <v>3226</v>
      </c>
    </row>
    <row r="37" spans="1:4">
      <c r="A37" s="4" t="s">
        <v>174</v>
      </c>
      <c r="B37" s="5" t="n">
        <v>-854</v>
      </c>
      <c r="C37" s="5" t="n">
        <v>-25</v>
      </c>
      <c r="D37" s="5" t="n">
        <v>-23</v>
      </c>
    </row>
    <row r="38" spans="1:4">
      <c r="A38" s="4" t="s">
        <v>175</v>
      </c>
      <c r="B38" s="5" t="n">
        <v>1575</v>
      </c>
      <c r="C38" s="5" t="n">
        <v>0</v>
      </c>
      <c r="D38" s="5" t="n">
        <v>0</v>
      </c>
    </row>
    <row r="39" spans="1:4">
      <c r="A39" s="4" t="s">
        <v>176</v>
      </c>
      <c r="B39" s="5" t="n">
        <v>31</v>
      </c>
      <c r="C39" s="5" t="n">
        <v>134</v>
      </c>
      <c r="D39" s="5" t="n">
        <v>-478</v>
      </c>
    </row>
    <row r="40" spans="1:4">
      <c r="A40" s="4" t="s">
        <v>177</v>
      </c>
      <c r="B40" s="5" t="n">
        <v>0</v>
      </c>
      <c r="C40" s="5" t="n">
        <v>41</v>
      </c>
      <c r="D40" s="5" t="n">
        <v>40</v>
      </c>
    </row>
    <row r="41" spans="1:4">
      <c r="A41" s="4" t="s">
        <v>178</v>
      </c>
      <c r="B41" s="5" t="n">
        <v>-376</v>
      </c>
      <c r="C41" s="5" t="n">
        <v>-21</v>
      </c>
      <c r="D41" s="5" t="n">
        <v>-750</v>
      </c>
    </row>
    <row r="42" spans="1:4">
      <c r="A42" s="4" t="s">
        <v>179</v>
      </c>
      <c r="B42" s="5" t="n">
        <v>10114</v>
      </c>
      <c r="C42" s="5" t="n">
        <v>0</v>
      </c>
      <c r="D42" s="5" t="n">
        <v>0</v>
      </c>
    </row>
    <row r="43" spans="1:4">
      <c r="A43" s="4" t="s">
        <v>180</v>
      </c>
      <c r="B43" s="5" t="n">
        <v>5579</v>
      </c>
      <c r="C43" s="5" t="n">
        <v>-7664</v>
      </c>
      <c r="D43" s="5" t="n">
        <v>3706</v>
      </c>
    </row>
    <row r="44" spans="1:4">
      <c r="A44" s="4" t="s">
        <v>181</v>
      </c>
      <c r="B44" s="5" t="n">
        <v>101</v>
      </c>
      <c r="C44" s="5" t="n">
        <v>-73</v>
      </c>
      <c r="D44" s="5" t="n">
        <v>-200</v>
      </c>
    </row>
    <row r="45" spans="1:4">
      <c r="A45" s="4" t="s">
        <v>182</v>
      </c>
      <c r="B45" s="5" t="n">
        <v>5423</v>
      </c>
      <c r="C45" s="5" t="n">
        <v>3343</v>
      </c>
      <c r="D45" s="5" t="n">
        <v>313</v>
      </c>
    </row>
    <row r="46" spans="1:4">
      <c r="A46" s="4" t="s">
        <v>183</v>
      </c>
      <c r="B46" s="5" t="n">
        <v>10365</v>
      </c>
      <c r="C46" s="5" t="n">
        <v>7022</v>
      </c>
      <c r="D46" s="5" t="n">
        <v>6709</v>
      </c>
    </row>
    <row r="47" spans="1:4">
      <c r="A47" s="4" t="s">
        <v>184</v>
      </c>
      <c r="B47" s="5" t="n">
        <v>15788</v>
      </c>
      <c r="C47" s="5" t="n">
        <v>10365</v>
      </c>
      <c r="D47" s="5" t="n">
        <v>7022</v>
      </c>
    </row>
    <row r="48" spans="1:4">
      <c r="A48" s="4" t="s">
        <v>185</v>
      </c>
      <c r="B48" s="5" t="n">
        <v>163</v>
      </c>
      <c r="C48" s="5" t="n">
        <v>620</v>
      </c>
      <c r="D48" s="5" t="n">
        <v>784</v>
      </c>
    </row>
    <row r="49" spans="1:4">
      <c r="A49" s="4" t="s">
        <v>186</v>
      </c>
      <c r="B49" s="6" t="n">
        <v>1260</v>
      </c>
      <c r="C49" s="6" t="n">
        <v>1599</v>
      </c>
      <c r="D49" s="6" t="n">
        <v>18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87</v>
      </c>
      <c r="B1" s="2" t="s">
        <v>1</v>
      </c>
    </row>
    <row r="2" spans="1:2">
      <c r="B2" s="2" t="s">
        <v>141</v>
      </c>
    </row>
    <row r="3" spans="1:2">
      <c r="A3" s="4" t="s">
        <v>188</v>
      </c>
      <c r="B3" s="6"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05:54Z</dcterms:created>
  <dcterms:modified xmlns:dcterms="http://purl.org/dc/terms/" xmlns:xsi="http://www.w3.org/2001/XMLSchema-instance" xsi:type="dcterms:W3CDTF">2018-04-16T16:05:54Z</dcterms:modified>
</cp:coreProperties>
</file>